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s' Defi"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Matters" sheetId="9" state="visible" r:id="rId9"/>
    <sheet xmlns:r="http://schemas.openxmlformats.org/officeDocument/2006/relationships" name="Fair Value Measurements"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Convertible Notes" sheetId="13" state="visible" r:id="rId13"/>
    <sheet xmlns:r="http://schemas.openxmlformats.org/officeDocument/2006/relationships" name="Income Taxes" sheetId="14" state="visible" r:id="rId14"/>
    <sheet xmlns:r="http://schemas.openxmlformats.org/officeDocument/2006/relationships" name="Legal" sheetId="15" state="visible" r:id="rId15"/>
    <sheet xmlns:r="http://schemas.openxmlformats.org/officeDocument/2006/relationships" name="Commitments and Contingencies" sheetId="16" state="visible" r:id="rId16"/>
    <sheet xmlns:r="http://schemas.openxmlformats.org/officeDocument/2006/relationships" name="Impairment of Asset" sheetId="17" state="visible" r:id="rId17"/>
    <sheet xmlns:r="http://schemas.openxmlformats.org/officeDocument/2006/relationships" name="Joint Venture Agre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Convertible Notes (Tables)" sheetId="21" state="visible" r:id="rId21"/>
    <sheet xmlns:r="http://schemas.openxmlformats.org/officeDocument/2006/relationships" name="Income Taxes (Tables)" sheetId="22" state="visible" r:id="rId22"/>
    <sheet xmlns:r="http://schemas.openxmlformats.org/officeDocument/2006/relationships" name="Nature of Operations (Details N" sheetId="23" state="visible" r:id="rId23"/>
    <sheet xmlns:r="http://schemas.openxmlformats.org/officeDocument/2006/relationships" name="Going Concern Matters (Details " sheetId="24" state="visible" r:id="rId24"/>
    <sheet xmlns:r="http://schemas.openxmlformats.org/officeDocument/2006/relationships" name="Related Party Transactions (Det" sheetId="25" state="visible" r:id="rId25"/>
    <sheet xmlns:r="http://schemas.openxmlformats.org/officeDocument/2006/relationships" name="Equity (Details Narrative)" sheetId="26" state="visible" r:id="rId26"/>
    <sheet xmlns:r="http://schemas.openxmlformats.org/officeDocument/2006/relationships" name="Convertible Notes (Details Narr" sheetId="27" state="visible" r:id="rId27"/>
    <sheet xmlns:r="http://schemas.openxmlformats.org/officeDocument/2006/relationships" name="Convertible Notes - Schedule of" sheetId="28" state="visible" r:id="rId28"/>
    <sheet xmlns:r="http://schemas.openxmlformats.org/officeDocument/2006/relationships" name="Income Taxes (Details Narrative" sheetId="29" state="visible" r:id="rId29"/>
    <sheet xmlns:r="http://schemas.openxmlformats.org/officeDocument/2006/relationships" name="Income Taxes - Schedule of Defe" sheetId="30" state="visible" r:id="rId30"/>
    <sheet xmlns:r="http://schemas.openxmlformats.org/officeDocument/2006/relationships" name="Income Taxes - Schedule of Effe" sheetId="31" state="visible" r:id="rId31"/>
    <sheet xmlns:r="http://schemas.openxmlformats.org/officeDocument/2006/relationships" name="Legal (Details Narrative)" sheetId="32" state="visible" r:id="rId32"/>
    <sheet xmlns:r="http://schemas.openxmlformats.org/officeDocument/2006/relationships" name="Commitments and Contingencies (" sheetId="33" state="visible" r:id="rId33"/>
    <sheet xmlns:r="http://schemas.openxmlformats.org/officeDocument/2006/relationships" name="Impairment of Asset (Details Na" sheetId="34" state="visible" r:id="rId34"/>
    <sheet xmlns:r="http://schemas.openxmlformats.org/officeDocument/2006/relationships" name="Joint Venture Agreement (Detail"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94">
  <si>
    <t>Document and Entity Information - USD ($)</t>
  </si>
  <si>
    <t>12 Months Ended</t>
  </si>
  <si>
    <t>Sep. 30, 2018</t>
  </si>
  <si>
    <t>Jan. 08, 2019</t>
  </si>
  <si>
    <t>Mar. 31, 2018</t>
  </si>
  <si>
    <t>Document And Entity Information</t>
  </si>
  <si>
    <t>Entity Registrant Name</t>
  </si>
  <si>
    <t>Liberated Solutions, Inc.</t>
  </si>
  <si>
    <t>Entity Central Index Key</t>
  </si>
  <si>
    <t>Document Type</t>
  </si>
  <si>
    <t>10-K</t>
  </si>
  <si>
    <t>Document Period End Date</t>
  </si>
  <si>
    <t>Sep. 30,
		2018</t>
  </si>
  <si>
    <t>Amendment Flag</t>
  </si>
  <si>
    <t>false</t>
  </si>
  <si>
    <t>Current Fiscal Year End Date</t>
  </si>
  <si>
    <t>--09-30</t>
  </si>
  <si>
    <t>Entity Well-known Seasoned Issuer</t>
  </si>
  <si>
    <t>No</t>
  </si>
  <si>
    <t>Entity Voluntary Filers</t>
  </si>
  <si>
    <t>Yes</t>
  </si>
  <si>
    <t>Entity Current Reporting Statu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LIBE</t>
  </si>
  <si>
    <t>Document Fiscal Period Focus</t>
  </si>
  <si>
    <t>FY</t>
  </si>
  <si>
    <t>Document Fiscal Year Focus</t>
  </si>
  <si>
    <t>Balance Sheets - USD ($)</t>
  </si>
  <si>
    <t>Sep. 30, 2017</t>
  </si>
  <si>
    <t>CURRENT ASSETS:</t>
  </si>
  <si>
    <t>Cash and Cash Equivalents</t>
  </si>
  <si>
    <t>Total Current Assets</t>
  </si>
  <si>
    <t>TOTAL ASSETS</t>
  </si>
  <si>
    <t>CURRENT LIABILITIES</t>
  </si>
  <si>
    <t>Accounts payable and accrued expenses</t>
  </si>
  <si>
    <t>Convertible notes payable</t>
  </si>
  <si>
    <t>Deferred revenue</t>
  </si>
  <si>
    <t xml:space="preserve"> </t>
  </si>
  <si>
    <t>Total Current Liabilities</t>
  </si>
  <si>
    <t>TOTAL LIABILITIES</t>
  </si>
  <si>
    <t>STOCKHOLDERS' EQUITY (DEFICIT)</t>
  </si>
  <si>
    <t>Preferred Stock: Series A preferred: 10,000,000 shares authorized par value $0.001 per share; 10,000,000 and 10,000,000 issued and outstanding, respectively</t>
  </si>
  <si>
    <t>Common Stock: 6,000,000,000 shares authorized par value $0.001 per share; issued and outstanding, 630,989,121 at September 30, 2018 and 14,468,303 at September 30, 2017</t>
  </si>
  <si>
    <t>Additional paid-in-capital</t>
  </si>
  <si>
    <t>Accumulated deficit</t>
  </si>
  <si>
    <t>TOTAL STOCKHOLDERS' DEFICIT</t>
  </si>
  <si>
    <t>TOTAL LIABILITIES AND STOCKHOLDERS' DEFICIT</t>
  </si>
  <si>
    <t>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Statements of Operations - USD ($)</t>
  </si>
  <si>
    <t>Sales</t>
  </si>
  <si>
    <t>Cost of sales</t>
  </si>
  <si>
    <t>Gross profit</t>
  </si>
  <si>
    <t>Operating Expenses</t>
  </si>
  <si>
    <t>General and Administrative Expenses</t>
  </si>
  <si>
    <t>Operating loss</t>
  </si>
  <si>
    <t>Other Income (Expense):</t>
  </si>
  <si>
    <t>Interest income</t>
  </si>
  <si>
    <t>Interest expenses</t>
  </si>
  <si>
    <t>Total other expense</t>
  </si>
  <si>
    <t>Net loss</t>
  </si>
  <si>
    <t>Loss per Share, Basic &amp; Dilutive</t>
  </si>
  <si>
    <t>Weighted Average Shares Outstanding</t>
  </si>
  <si>
    <t>Statement of Shareholders' Deficit - USD ($)</t>
  </si>
  <si>
    <t>Common Stock [Member]</t>
  </si>
  <si>
    <t>Preferred Stock [Member]</t>
  </si>
  <si>
    <t>Additional Paid-In Capital [Member]</t>
  </si>
  <si>
    <t>Accumulated Deficit [Member]</t>
  </si>
  <si>
    <t>Total</t>
  </si>
  <si>
    <t>Beginning balance at Sep. 30, 2016</t>
  </si>
  <si>
    <t>Beginning balance, shares at Sep. 30, 2016</t>
  </si>
  <si>
    <t>Common stock issued for debt</t>
  </si>
  <si>
    <t>Common stock issued for debt, shares</t>
  </si>
  <si>
    <t>Common stock issued for service</t>
  </si>
  <si>
    <t>Common stock issued for service, shares</t>
  </si>
  <si>
    <t>Ending balance at Sep. 30, 2017</t>
  </si>
  <si>
    <t>Ending balance, shares at Sep. 30, 2017</t>
  </si>
  <si>
    <t>Common stock issued for warrant conversion</t>
  </si>
  <si>
    <t>Common stock issued for warrant conversion, shares</t>
  </si>
  <si>
    <t>Warrant valuation allocated to paid in capital</t>
  </si>
  <si>
    <t>Ending balance at Sep. 30, 2018</t>
  </si>
  <si>
    <t>Ending balance, shares at Sep. 30, 2018</t>
  </si>
  <si>
    <t>Statements of Cash Flows - USD ($)</t>
  </si>
  <si>
    <t>OPERATING ACTIVITIES:</t>
  </si>
  <si>
    <t>Net Loss</t>
  </si>
  <si>
    <t>Adjustments to reconcile net loss to net cash used in operating activities</t>
  </si>
  <si>
    <t>Stock issued for service expense</t>
  </si>
  <si>
    <t>Debt settlement</t>
  </si>
  <si>
    <t>Stock issued for cashless warrants</t>
  </si>
  <si>
    <t>Impairment of assets</t>
  </si>
  <si>
    <t>Amortization of debt discount and finance charges</t>
  </si>
  <si>
    <t>Changes in operating assets and liabilities</t>
  </si>
  <si>
    <t>Accounts payable and accrued expense</t>
  </si>
  <si>
    <t>Net cash used in operating activities</t>
  </si>
  <si>
    <t>INVESTING ACTIVITIES:</t>
  </si>
  <si>
    <t>Loans to Eco Cab</t>
  </si>
  <si>
    <t>Repayment from Eco Cab</t>
  </si>
  <si>
    <t>Net cash used in investing activities</t>
  </si>
  <si>
    <t>FINANCING ACTIVITIES:</t>
  </si>
  <si>
    <t>Proceeds from issuance of convertible notes</t>
  </si>
  <si>
    <t>Net cash provided by financing activities -</t>
  </si>
  <si>
    <t>Net increase (decrease) in cash and cash equivalents</t>
  </si>
  <si>
    <t>Cash and cash equivalents at Beginning of the Period</t>
  </si>
  <si>
    <t>Cash and cash equivalents at End of Period</t>
  </si>
  <si>
    <t>SUPPLEMENTAL DISCLOSURES OF CASH FLOW INFORMATION:</t>
  </si>
  <si>
    <t>Stock issued for convertible debt</t>
  </si>
  <si>
    <t>Nature of Operations</t>
  </si>
  <si>
    <t>Organization, Consolidation and Presentation of Financial Statements [Abstract]</t>
  </si>
  <si>
    <t>Note
1 – Nature of Operations Organization The Go Eco Group, Inc. (formally Liberated
Energy, Inc) (the “Company”), formerly known as Mega World Food Holdings Company is a Nevada corporation formed on
September 14, 2010. On January 19, 2013, pursuant to a Common
Stock Purchase Agreement, dated January 7, 2013, Perpetual Wind Power Corporation, a privately held corporation formed under the
laws of the State of Delaware on July 1, 2010, acquired 24,500,000 non-registered shares of the Company from its shareholders,
thereby owning 24,500,000 out of a total of 25,000,000 issued and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acquired from the Company’s shareholders. As a result of this transaction, the Company had on January
19, 2013, 3,000,000 shares issued and outstanding. On February 14, 2013, the Company changed its name from Mega World Food Holding
Company to The Go Eco Group, Inc. and underwent a 24 for 1 stock split, whereby the Company’s outstanding shares increased
from 3,000,000 to 72,000,000. On January 19, 2013, the Company disposed
of its wholly-owned subsidiary, Mega World Food Limited (HK). Mega World Food Limited (HK) was incorporated on June 24, 2010 and
was in the business of selling frozen vegetables in all areas of the world except China. From inception, Mega World Food Limited
(HK) only incurred setting up, formation or organization activities. Upon disposal, the Company ceased these operations and accordingly,
the Company’s financial statements have been prepared with the net assets, results of operations, and cash flows of this
business displayed separately as “discontinued operations.” On February 4, 2015, the Company increased
their number of authorized preferred shares from 10,000,000 to 100,000,000 and authorized common shares from 250,000,000 to 900,000,000. On December 31, 2015, the Company amended
the preferred shares voting rights increasing the voting of each preferred share from 100 to 10,000 votes on any action voted on
by the common stock holders On July 6, 2016, the Company adopted
a 1-for-3,500 reverse split of the Company’s common stock that as of June 30, 2016, was not yet effective. On September 14, 2016, the Company entered
into an agreement with Ron Knori (Kroni) Owner of EcoCab Portland, LLC by which the Company was to acquire all outstanding ECGLLC
membership interest for a 20% non-dilutive interest of the outstanding shares of the Company with the first closing of the agreement.
On March 6, 2017, the Company terminated the agreements with Ron Knori and EcoCab based upon breach of contract, fraud, fraudulent
inducement, fraud in the factum, negligent misrepresentation, misrepresentation, contractual interference, breach of fiduciary
duty, negligence, and conversion, all of which were perpetrated by Ron Knori, individually, and in his capacity as manager of EcoCab. On January 27, 2017, the Company reduced
the authorized shares of common stock from 10,000,000,000 to 2,000,000,000 and changed the name from The Go Eco Group, Inc to The
Go Eco Group. On August 15, 2017, we entered into
an agreement (the “Agreement”) with Medsite Services, Inc., a Nevada corporation (“MDST”) wherein we agreed
to acquire from MDST, all of MDST’s right, title and interest in and to Integro Health Systems, Inc., a Nevada corporation
(“Integro”). MDST has represented to us that it owns 100% of the outstanding securities of Integro and Integro is a
wholly owned subsidiary corporation of MDST. We closed this transaction on August 28, 2017 and accordingly, Integro became wholly
owned by us. In consideration of the foregoing, we issued 1,170,005 restricted shares of our Series B Preferred Stock to certain
shareholders of MDST as disclosed in the Agreement. As part of the consideration for the foregoing transaction, we and our president,
Brian Conway cancelled 9,000,000 shares of our Series A Preferred Stock owned by Mr. Conway and amend the Series A Preferred Stock
designation to reflect each share of Series A Preferred Stock has 10,000 votes per share and votes with the common on certain matters.
The amended designation of the Series A Preferred Stock has been filed with the Nevada Secretary of State. Likewise, the designation
for the Series B Preferred Stock has been filed with the Nevada Secretary of State. On December 21, 2017 the company formed
a joint venture with Bravatek Solutions, Inc a Colorado corporation. Under the terms of the agreement the Company will own 65%
of the joint venture and contribute $100 plus a nonexclusive license of the intellectual property necessary to develop the Light
Guard System with Bravatek contributing $25,000 plus the sale of software to the JV for $65,000. On January 23, 2018, the Company created
a wholly owned subsidiary, BitWhisper, LLC, in the state of Nevada. The purpose of the subsidiary is to be a special purpose vehicle
for exploring operations in crypto-currency mining. The Company has no intentions of offering crypto-currencies, whether as security
tokens or utility tokens, to the public. On February 5, 2018, Go Eco Group, a
Nevada corporation (the “Company”) entered into a Mutual Rescission and Release with Medsites Services, LLC whereby
the parties agreed to mutually rescind the Stock Exchange Agreement between the parties and releasing each party from any liabilities
for damages, claims or causes of action arising from the Stock Exchange Agreement. Per the terms of the Mutual Release and Rescission,
Medsites Services, LLC agreed to pay a “break-off” fee of $40,000.00 to be paid in payments over sixty (60) days from
the execution of the Mutual Release and Rescission. On February 28, 2018 the Company changed
its name to Liberated Solutions, Inc. On August 23, 2018, the Company entered
into a stock purchase agreement (the “Agreement”) with Peppermint Jim, LLC (“Peppermint Jim”) whereby the
Company shall acquire 51 units (representing 51% of Peppermint Jim) in exchange for the issuance of $250,000 worth of Series B
preferred stock of the Company (the “Series B Preferred Shares”). Under the terms of the Agreement the closing of the
transaction shall occur on or before August 31, 2018, where the Series B Preferred Shares shall be issued in exchange for the 51
units of Peppermint Jim. On September 26, 2018 the Company increased
their authorized shares to 6,000,000,000 shares of common stock with a par value of $0.0001 per share. Subsequent to September 30, 2018 all
of the open agreements referred to above were terminated.</t>
  </si>
  <si>
    <t>Summary of Significant Accounting Policies</t>
  </si>
  <si>
    <t>Accounting Policies [Abstract]</t>
  </si>
  <si>
    <t>Note
2 – Summary of Significant Accounting Policies Basis
of Accounting The Company maintains its books and
records on the accrual basis of accounting. The accompanying financial statements have been prepared on that basis, in which revenues
and gains are recognized when earned and expenses and losses are recognized when incurred. 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 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 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 Property, Equipment, and Intangible
Assets 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 Stock-Based Compensation 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and Cost Recognition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 RECLASSIFICATION OF PRIOR YEAR BALANCES Certain items from the year ended September
30, 2017 have been reclassified to conform with the current year financial statement presentation.</t>
  </si>
  <si>
    <t>Going Concern Matters</t>
  </si>
  <si>
    <t>Note
3 – Going Concern Matters As shown in the accompanying financial
statements, the Company has a net loss of $1,021,128 for the year ended September 30, 2018. As of September 30, 2018, the Company
reported an accumulated deficit of $3,886,928. The Company’s ability to generate continue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Fair Value Measurements</t>
  </si>
  <si>
    <t>Fair Value Disclosures [Abstract]</t>
  </si>
  <si>
    <t>NOTE 4 – FAIR VALUE MEASUREMENT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Management has determined based on note conversion history that the conversion value is equal or less than par value of the shares used for conversion thus determining that the fair value of the notes is equal to their face value.</t>
  </si>
  <si>
    <t>Related Party Transactions</t>
  </si>
  <si>
    <t>Related Party Transactions [Abstract]</t>
  </si>
  <si>
    <t>NOTE
5 – RELATED PARTY TRANSACTIONS On February 4, 2015, the Company issued
to an officer and director of the Company 10,000,000 shares with a value of $10,000 of series A preferred stock for service. Each
share has 10 votes on all matters of the Company in which the shareholders can vote. During the year ended September 30,
2018 the Company paid the CEO $147,900 and reimbursed certain expenses.</t>
  </si>
  <si>
    <t>Equity</t>
  </si>
  <si>
    <t>Equity [Abstract]</t>
  </si>
  <si>
    <t>NOTE
6 – EQUITY Common During the year ended September 30,
2017 the Company issued 5,880,000 shares of commons stock with a value of $844,165 for services. During the year ended September 30,
2017 the Company issued 6,699,471 shares of common stock with a value of $145,619 for convertible debt. During the year ended September 30,
2018 the Company issued 34,920,000 shares of commons stock with a value of $357,255 for services. During the year ended September 30,
2018 the Company issued 546,633,241 shares of common stock with a value of $911,559 for convertible debt. During the year ended September 30,
2018 the Company issued 34,967,577 shares of common stock with a value of $40,074 for the conversion of warrants to common stock. Preferred On February 2, 2015, the Company issued
10,000,000 shares of Series A Preferred Stock to an officer and director of the Company. Each share of series A preferred has 10,000
votes for all shareholder matters compared to 1 vote for each share of common stock. On August 15, 2017 the Company’s
Board of Directors adopted a resolution authorizing 10,000,000 shares of Series B, no-par value, preferred stock. The Company
has not amended its articles of incorporation to reflect this resolution and none of the Series B preferred shares have been issued.</t>
  </si>
  <si>
    <t>Convertible Notes</t>
  </si>
  <si>
    <t>Debt Disclosure [Abstract]</t>
  </si>
  <si>
    <t>NOTE
7 – CONVERTIBLE NOTES LG Capital Funding On July 13, 2015, the Company issued
a Convertible Note to LG CAPITAL FUNDING, LLC (“LG Capital”), to replace the $41,400 convertible note issued to Eastmore
Capital The note matures on July 13, 2016. The note is convertible by the holder at a discount of 55% of the lowest trading price
of the Company’s stock for the 15 days prior to the conversion On August 11, 2015, LG Capital’s
lawsuit claims the Company issued a Convertible Note to LG CAPITAL FUNDING, LLC (“LG Capital”) for a principle amount
of $27,500 with an interest rate of 8% per annum. The note matures on August 11, 2016. The note is convertible by the holder at
a discount of 55% of the lowest trading price of the Company’s stock for the 15 days prior to the conversion. Per the Company
the note was not funded but the Company has accrued the note and interest, totaling $31,843. On September 8, 2015, the Company issued
a Convertible Note to LG CAPITAL FUNDING, LLC (“LG Capital”) for a principle amount of $27,000 with an interest rate
of 8% per annum. The note matures on September 8, 2016. The note is convertible by the holder at a discount of 55% of the lowest
trading price of the Company’s stock for the 15 days prior to the conversion. On March 14, 2016, the Company issued
a Convertible Note to LG Capital Funding, LP for a principle amount of $18,000 with an interest rate of 12% per annum. The note
matures on March 14, 2017. The note is convertible by the holder at a discount of 45% of the lowest trading price of the Company’s
stock for the 20 days prior to the conversion. On May 26, 2016, the Company issued
a Convertible Note to LG Capital Funding, LP for a principle amount of $17,000 with an interest rate of 12% per annum. The note
matures on March 14, 2017. The note is convertible by the holder at a discount of 50% of the lowest trading price of the Company’s
stock for the 20 days prior to the conversion. Net proceeds to the Company are $15,000 after deduction of legal fees of $2,000.
As of September 30, 2018, the outstanding balance of the note was $17,000 in principal plus interest of $428 for a total of $17,428. On September 15, 2017, LG Capital, LLC
filed a lawsuit against the Company. The filing alleges that the Company has defaulted on several unpaid loans from LG Capital
to the Company with the total claim against the Company of $297,160 The Company negotiated in good faith with LG Capital to settle
the debt but to no avail. After reviewing the claim filed by LG Capital, it is the opinion of Company Management that the Company’s
outstanding liability to LG Capital has been fully recognized and accounted for in the financial statements of the Company. (See
Note 9- Legal). Carebourn Capital On September 7, 2016, the Company issued
a Convertible Note to Carebourn Capital, LP for a principal amount of $197,363,70 less legal fees of $8,000 with an interest rate
of 12% per annum. The note was scheduled to mature on September 7, 2017 but was extended in 2018 at a principal amount of $172,671.
The note is convertible by the holder at a discount of 50% of the average of the lowest three trading prices of the Company’s
stock for the 20 days prior to the conversion. On October 3, 2016, the Company issued
a Convertible Note to Carebourn Capital, LP for a principal amount of $237,475 less an original discount of $30,975 plus transaction
fees of $6,500 for a net advanced of $200,000. The note bears an interest rate of 12% per annum. The note was scheduled to mature
on October 3, 2017. The note is convertible by the holder at a discount of 45% of the average of the lowest three trading prices
of the Company’s stock for the 20 days prior to the conversion. On September 15, 2016 $85,000 was returned to Carebourn reducing
the principal balance to $115,114 as of that date, however, the note was extended on April 17, 2018 at a principal amount of $230,790.
An additional 10% discount applies if the common stock is only eligible for X clearing deposit. On December 13, 2016, the Company issued
a Convertible Note to Carebourn Capital, LP for a principal amount of $98,325 less an original discount of $12,825 for a net advanced
of $80,000. The note bears an interest rate of 12% per annum. The note matures on December 13, 2018. The note is convertible by
the holder at a discount of 45% of the average of the lowest three trading prices of the Company’s stock for the 15 days
prior to the conversion. The note was extended on April 17, 2018 at a principal amount of $116,888. Additional discounts of up
to 15% apply if the common stock is not deliverable via DWAC and if only eligible for X clearing deposit. Due to the default status of the Carebourn
Capital notes payable, interest was accrued at an annual interest rate of 22%. The total principal balance owed on the notes at
September 30, 2018 is $153,860 plus accrued interest of $16,389. Power Up Lending On January 4, 2018, the Company issued
a Convertible Note to Power Up Lending Group Ltd for a principal amount of $35,000 with an interest rate of 8% per annum with a
default interest rate of 22%. The note matures on October 15, 2018. The note is convertible by the holder at a discount of 50%
of the average of the lowest three trading prices of the Company’s stock for the 10 days prior to the conversion. The note
is convertible to common stock 180 days following the date of the note. On February 15, 2018, the Company issued
a Convertible Note to Power Up Lending Group Ltd for a principal amount of $38,000 with an interest rate of 8% per annum with a
default interest rate of 22%. The note matures on November 30, 2018. The note is convertible by the holder at a discount of 42%
of the average of the lowest three trading prices of the Company’s stock for the 10 days prior to the conversion. The note
is convertible to common stock 180 days following the date of the note. On March 9, 2018, the Company issued
a Convertible Note to Power Up Lending Group Ltd for a principal amount of $53,000 with an interest rate of 8% per annum with a
default interest rate of 22%. The note matures on December 30, 2018. The note is convertible by the holder at a discount of 42%
of the lowest three trading prices of the Company’s stock for the 10 days prior to the conversion. The note is convertible
to common stock 180 days following the date of the note. On March 22, 2018, the Company issued
a Convertible Note to Power Up Lending Group Ltd for a principal amount of $38,000 with an interest rate of 8% per annum with a
default interest rate of 22%. The note matures on December 30, 2018. The note is convertible by the holder at a discount of 42%
of the average of the lowest three trading prices of the Company’s stock for the 10 days prior to the conversion. The note
is convertible to common stock 180 days following the date of the note. On May 14, 2018, the Company issued
a Convertible Note to Power Up Lending Group Ltd for a principal amount of $53,000 with an interest rate of 8% per annum with a
default interest rate of 22%. The note matures on February 28, 2019. The note is convertible by the holder at a discount of 42%
of the average of the lowest three trading prices of the Company’s stock for the 10 days prior to the conversion. The note
is convertible to common stock 180 days following the date of the note. As of September 30, 2018, the Company
owed Power Up lending $155,090 in principal and $5,676 of accrued interest. Crown Bridge Partners On August 21, 2017, the Company issued
a Convertible Note to Crown Bridge Partners for a principal amount of $40,000 with an interest rate of 8% per annum with a default
interest rate of 22%. The note matures on August 21, 2018. The note is convertible by the holder at a discount of 45% of the lowest
one trading price of the Company’s stock for the 20 days prior to the conversion. On January 5, 2018 the Company issued
a Convertible Note to Crown Bridge Partners for a principal amount of $20,000 with an interest rate of 8% per annum with a default
interest rate of 22%. The note matures on January 5, 2019. The note is convertible by the holder at a discount of 45% of the lowest
one trading price of the Company’s stock for the 20 days prior to the conversion. On February 16, 2018, the Company issued
a Convertible Note to Crown Bridge Partners for a principal amount of $20,000 with an interest rate of 8% per annum with a default
interest rate of 22%. The note matures on February 16, 2019. The note is convertible by the holder at a discount of 45% of the
lowest one trading price of the Company’s stock for the 20 days prior to the conversion. On April 2, 2018, the Company issued
a Convertible Note to Crown Bridge Partners for a principal amount of $40,000 with an interest rate of 8% per annum with a default
interest rate of 22%. The note matures on April 2, 2019. The note is convertible by the holder at a discount of 45% of the lowest
one trading price of the Company’s stock for the 20 days prior to the conversion. The above notes are subject to an additional
discounts as follows: (a) 10% discount if the conversion price is equal to or less than $0.025 per share (b) 10% discount if the
shares are not deliverable via DWAC (c) 10% discount if the conversion price is equal to or less than $0.01. On January 5, 2018, February 14, 2018
and March 31, 2018 the Company issued three warrants totaling 4,160,000 warrants to Crown Bridge Partners as part of the $80,000
of the loans advanced in January, February and March of 2018 as noted above. The warrants are exercisable by the holder within
five years of the issuance date at $0.25 per warrant for the January and February 2018 warrants and at $0.01 for the March 2018
warrant. The warrants may be converted by the holder as a cashless warrant. The warrants and the convertible notes were fair valued
on date of issuance using the Black Scholes valuation method. The following
assumptions were used in estimating the value of the warrants issued in January, February and March 2018
Risk free interest rate .10 %
Expected life in years 5 years
Dividend yield 0 %
Expected volatility 399-401 % The fair value of the warrants determined
to be 25% of the total value of the warrants and convertible debt. Based on the valuation $20,000 of the convertible debt was deducted
from the note value and allocated to paid in capital. During the year ended September 30,
2018 the cashless warrants were converted into 34,967,577 shares of common stock with a value of $40,074. As of September 30, 2018, the Company
owed Crown Bridge Partners $53,754 in principal and approximately $3,639 in accrued interest. More Capital More Capital purchased an outstanding
note of the Company from Carbourn Capital. During the period from January 18, 2018 through March 19,2018 the note was converted
to 5,688,175 shares of common stock with a value of $21,219 for principal and interest. As of September 30, 2018 the balance on
the note is zero. On January 15, 2018, the Company issued
a Convertible Note to More Capital, LLC for a principal amount of $18,975 with an interest rate of 10% per annum. The note matures
on July 15, 2018. The note is convertible by the holder at a discount of 50% of the average of lowest three trading price of the
Company’s stock for the 20 days prior to the conversion. As of September 30, 2018, Moore Capital LLC the Company owes principal
of $18,975 plus interest of $1,419 for a total of $20,394. Management has reviewed the terms of
the convertible instruments to determine their fair value. After reviewing the characteristic and the value of the conversion,
management has determined based on note conversion history that the conversion value is equal or less than par value of the shares
used for conversion thus determining that the fair value of the notes is equal to their face value.</t>
  </si>
  <si>
    <t>Income Taxes</t>
  </si>
  <si>
    <t>Income Tax Disclosure [Abstract]</t>
  </si>
  <si>
    <t>Note
8 – Income Taxes The Company follows Accounting Standards
Codification 740, Accounting for Income Taxes. The Company had a net loss of $1,021,138
for the year ended September 30, 2018 and $1,464,122 for the same period in 2017. As of September 30, 2018, the Company’s
net operating loss carry forward was approximately $2,119,728 that will begin to expire in the year 2035. The Company’s deferred tax assets
consisted of the following as of September 30, 2018, and 2017:
2018 2017
Total deferred tax asset 445,143 214,439
Less: Valuation allowance (445,143 ) (214,439 )
Net deferred tax asset $ - $ -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September 30, 2018. A reconciliation of income taxes at the federal statutory
rate to amounts provided for the years ended September 30, 2018 and 2017 is as follows:
2018 2017
U.S. federal statutory rate 21 % 21 %
Net operating loss (21 )% (21 )% Based on the recent change in corporation
tax rates the Company calculated the deferred tax asset for the year ended September 30, 2018 and 2017 at 21%.</t>
  </si>
  <si>
    <t>Legal</t>
  </si>
  <si>
    <t>Commitments and Contingencies Disclosure [Abstract]</t>
  </si>
  <si>
    <t>NOTE 9 – LEGAL On September 15, 2016, LG Capital, LLC
filed a lawsuit against the Company in the County of Kings, in the Supreme Court of the State of New York (index number 516298/2016).
The filing alleges that the Company has defaulted on several unpaid loans from LG Capital to the Company with the total owing and
due including principal and interest of $297,160. The Company has not counter claimed but believes that LG Capital unlawfully attempted
to convert some of the loans to common stock of the Company has filed an injunction against the Company transfer agent to block
LG Capital from such a conversion. In addition, the Company negotiated in good faith with LG Capital to settle the debt but to
no avail. After reviewing the claim made by LG Capital, is the opinion of management that the outstanding liability to LG Capital
has been fully recognized and accounted for in the financial statements of the Company. (See Note 7-Convertible Notes). On August 28, 2018, the Trustee for
the bankruptcy of EcoCab Portland, LLC (Case No. 17-31000-tmb7) received a judgment against the Company for $179,496 plus interest
at $0.0244% per annum. The judgement was filed in the US Bankruptcy Court for the District of Oregon. The Trustee claims the Company
unilaterally repaid its note and is claim preference by the Company over other creditors of the same class for the payments. The
Company agreed to settle the claim with a one-time payment of $40,000 which is awaiting a decision by the trustee and
confirmation of the bankruptcy court of any settlement.</t>
  </si>
  <si>
    <t>Commitments and Contingencies</t>
  </si>
  <si>
    <t>NOTE 10 – COMMITMENTS AND CONTINGENCIES On October 11, 2016, the Company completed
an agreement with Ron Knori (Kroni) Owner of EcoCab Portland, LLC by which the Company would have been required to acquire all
of the outstanding ECGLLC membership interest for a 20% non-dilutive interest of the outstanding shares of the Company with the
first closing of the agreement. On March 6, 2017, the Company terminated
the agreements with Ron Knori and EcoCab based upon breach of contract, fraud, fraudulent inducement, fraud in the factum, negligent
misrepresentation, misrepresentation, contractual interference, breach of fiduciary duty, negligence, and conversion, all of which
were perpetrated by Ron Knori, individually, and in his capacity as manager of EcoCab. (See Note 8: Litigation)</t>
  </si>
  <si>
    <t>Impairment of Asset</t>
  </si>
  <si>
    <t>Goodwill and Intangible Assets Disclosure [Abstract]</t>
  </si>
  <si>
    <t>NOTE 11 – IMPAIRMENT OF ASSET The Company had advanced Eco Cab $197,520
as part of the acquisition agreement dated October 11, 2016. As the closing has not occurred, due to the failure of EcoCab meeting
the agreement requirements, the Company has treated the advances as receivables due the Company. During year ended September 30, 2017
the Company received payments of $ 154,196 leaving a balance due the Company as of June 30, 2017 of $43,324. As of September 30,
2017 the Company determined the receivable was uncollectible and impaired the asset. (See Note 9: Litigation)</t>
  </si>
  <si>
    <t>Joint Venture Agreement</t>
  </si>
  <si>
    <t>NOTE 12 – JOINT VENTURE AGREEMENT On December 21, 2017 the Company entered
into a joint venture agreement to develop, market and sell products, services and technology based on a web-enabled light guard
system. The Company granted the joint venture an irrevocable royalty free non-exclusive license to use all of the Company’s
direct and/or licensed intellectual property necessary for the joint venture to develop and sell the system. Under the terms of
the agreement the Company would hold a 65% common membership interest for an initial capital contribution of $100. The joint venture
partner contributed $25,000 plus software developed to enhance the Company’s product at a cost of $65,000 to the Joint Venture.
The Joint Venture was terminated subsequent to September 30, 2018.</t>
  </si>
  <si>
    <t>Subsequent Events</t>
  </si>
  <si>
    <t>Subsequent Events [Abstract]</t>
  </si>
  <si>
    <t>NOTE 13 – SUBSEQUENT EVENTS On October 17, 2018, the Company and
Peppermint Jim, LLC (“Peppermint Jim”) mutually agreed to terminate and rescind the stock purchase agreement entered
into on August 23, 2018 (the “Agreement”) by and between the Company and Peppermint Jim. Any shares transferred under
the Agreement shall revert back to the respective parties. Based on the termination of the Joint
Venture agreement referred to in Note 12 the Company reclassified the liability deposit for the $25,000 in the JV to paid in capital. On November 19, 2018, the Company issued
a Convertible Note to Power Up Lending Group Ltd for a principal amount of $25,000 with an interest rate of 8% per annum with a
default interest rate of 22%. The note matures on August 30, 2019. The note is convertible by the holder at a discount of 42% of
the average of the lowest three trading prices of the Company’s stock for the 10 days prior to the conversion. The note is
convertible to common stock 180 days following the date of the note. On December 26, 2018 the Company filed
an amendment with the Secretary of State of Nevada increasing the authorized shares to 6,000,000,000 from 2,000,000,000
shares of common stock with a par value of $0.001. The authorized shares of preferred shares remained at 10,000,000 with a par
value of $0.001 During the period from October 1, 2018
through January 8, 2019 the Company issued 904,563,434 shares of common stock with a value of $102,434 for convertible debt and
accrued interest.</t>
  </si>
  <si>
    <t>Summary of Significant Accounting Policies (Policies)</t>
  </si>
  <si>
    <t>Basis of Accounting</t>
  </si>
  <si>
    <t>Basis
of Accounting The Company maintains its books and
records on the accrual basis of accounting. The accompanying financial statements have been prepared on that basis, in which revenues
and gains are recognized when earned and expenses and losses are recognized when incurred.</t>
  </si>
  <si>
    <t>Use of Estimates</t>
  </si>
  <si>
    <t>Use
of Estimates 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For the purpose of the statement of
cash flows, cash and cash equivalents include all cash balances, which are not subject to withdrawal restrictions or penalties,
and highly liquid investments and debt instruments with a maturity of three months or less from the date of purchase.</t>
  </si>
  <si>
    <t>Fair Value of Financial Instruments</t>
  </si>
  <si>
    <t>Fair
Value of Financial Instruments 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Net Loss Per Common Share</t>
  </si>
  <si>
    <t>Net
Loss per Common Share 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t>
  </si>
  <si>
    <t>Property, Equipment, and Intangible Assets</t>
  </si>
  <si>
    <t>Property, Equipment, and Intangible
Assets 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 Depreciation and amortization is provided
principally on the straight-line basis method over the estimated useful lives of the assets.</t>
  </si>
  <si>
    <t>Stock-Based Compensation</t>
  </si>
  <si>
    <t>Stock-Based Compensation 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Revenue and Cost Recognition</t>
  </si>
  <si>
    <t>Revenue
and Cost Recognition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t>
  </si>
  <si>
    <t>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Reclassification of Prior Year Balances</t>
  </si>
  <si>
    <t>RECLASSIFICATION OF PRIOR YEAR BALANCES Certain items from the year ended September
30, 2017 have been reclassified to conform with the current year financial statement presentation.</t>
  </si>
  <si>
    <t>Convertible Notes (Tables)</t>
  </si>
  <si>
    <t>Schedule of Fair Value of Assumptions Used</t>
  </si>
  <si>
    <t>The following
assumptions were used in estimating the value of the warrants issued in January, February and March 2018
Risk free interest rate .10 %
Expected life in years 5 years
Dividend yield 0 %
Expected volatility 399-401 %</t>
  </si>
  <si>
    <t>Income Taxes (Tables)</t>
  </si>
  <si>
    <t>Schedule of Deferred Tax Assets</t>
  </si>
  <si>
    <t xml:space="preserve">The Company’s deferred tax assets
consisted of the following as of September 30, 2018, and 2017:
2018 2017
Total deferred tax asset 445,143 214,439
Less: Valuation allowance (445,143 ) (214,439 )
Net deferred tax asset $ - $ - </t>
  </si>
  <si>
    <t>Schedule of Effective Income Tax Rate Reconciliation</t>
  </si>
  <si>
    <t>A reconciliation of income taxes at the federal statutory
rate to amounts provided for the years ended September 30, 2018 and 2017 is as follows:
2018 2017
U.S. federal statutory rate 21 % 21 %
Net operating loss (21 )% (21 )%</t>
  </si>
  <si>
    <t>Nature of Operations (Details Narrative) - USD ($)</t>
  </si>
  <si>
    <t>Aug. 23, 2018</t>
  </si>
  <si>
    <t>Feb. 05, 2018</t>
  </si>
  <si>
    <t>Dec. 21, 2017</t>
  </si>
  <si>
    <t>Aug. 15, 2017</t>
  </si>
  <si>
    <t>Sep. 14, 2016</t>
  </si>
  <si>
    <t>Jul. 06, 2016</t>
  </si>
  <si>
    <t>Dec. 31, 2015</t>
  </si>
  <si>
    <t>Feb. 14, 2013</t>
  </si>
  <si>
    <t>Jan. 19, 2013</t>
  </si>
  <si>
    <t>Sep. 26, 2018</t>
  </si>
  <si>
    <t>Jan. 27, 2017</t>
  </si>
  <si>
    <t>Feb. 04, 2015</t>
  </si>
  <si>
    <t>Stock split ratio</t>
  </si>
  <si>
    <t xml:space="preserve">1-for-3,500 reverse split </t>
  </si>
  <si>
    <t>24 for 1 stock split</t>
  </si>
  <si>
    <t>Membership interest acquisition, description</t>
  </si>
  <si>
    <t>Acquire all outstanding ECGLLC membership interest for a 20% non-dilutive interest of the outstanding shares of the Company with the first closing of the agreement.</t>
  </si>
  <si>
    <t>Preferred shares, shares authorized</t>
  </si>
  <si>
    <t>Preferred shares voteing rights</t>
  </si>
  <si>
    <t>The preferred shares voting rights increasing the voting of each preferred share from 100 to 10,000 votes on any action voted on by the common stock holders</t>
  </si>
  <si>
    <t>Series B Preferred Stock [Member]</t>
  </si>
  <si>
    <t>Number of shares issued for restricted shares</t>
  </si>
  <si>
    <t>Series A Preferred Stock [Member] | Mr. Conway [Member]</t>
  </si>
  <si>
    <t>Series A Preferred Stock has 10,000 votes per share and votes with the common on certain matters</t>
  </si>
  <si>
    <t>Number of shares cancelled for stock</t>
  </si>
  <si>
    <t>Minimum [Member]</t>
  </si>
  <si>
    <t>Maximum [Member]</t>
  </si>
  <si>
    <t>Perpetual Wind Power Corporation [Member]</t>
  </si>
  <si>
    <t>Number of newly issued shares</t>
  </si>
  <si>
    <t>Number of shares held in treasury</t>
  </si>
  <si>
    <t>Go Eco Group [Member]</t>
  </si>
  <si>
    <t>Payments of break off fee</t>
  </si>
  <si>
    <t>Common Stock Purchase Agreement [Member] | Perpetual Wind Power Corporation [Member]</t>
  </si>
  <si>
    <t>Number of shares issued for acquisition</t>
  </si>
  <si>
    <t>Medsite Services, Inc [Member]</t>
  </si>
  <si>
    <t>Ownership interest, percentage</t>
  </si>
  <si>
    <t>100.00%</t>
  </si>
  <si>
    <t>Joint Venture [Member] | Bravatek Solutions, Inc [Member]</t>
  </si>
  <si>
    <t>65.00%</t>
  </si>
  <si>
    <t>Partner contribution</t>
  </si>
  <si>
    <t>Joint Venture [Member] | Bravatek Solutions, Inc [Member] | Light Guard System [Member]</t>
  </si>
  <si>
    <t>Sale of software</t>
  </si>
  <si>
    <t>Stock Purchase Agreement [Member]</t>
  </si>
  <si>
    <t>Acquire of units description</t>
  </si>
  <si>
    <t>The Company shall acquire 51 units (representing 51% of Peppermint Jim) in exchange for the issuance of $250,000 worth of Series B preferred stock of the Company (the “Series B Preferred Shares”). Under the terms of the Agreement the closing of the transaction shall occur on or before August 31, 2018, where the Series B Preferred Shares shall be issued in exchange for the 51 units of Peppermint Jim.</t>
  </si>
  <si>
    <t>Exchange of issuance of value issued</t>
  </si>
  <si>
    <t>Going Concern Matters (Details Narrative) - USD ($)</t>
  </si>
  <si>
    <t>Related Party Transactions (Details Narrative) - USD ($)</t>
  </si>
  <si>
    <t>Feb. 02, 2015</t>
  </si>
  <si>
    <t>Number of shares issued for services</t>
  </si>
  <si>
    <t>Number of shares issued for services, value</t>
  </si>
  <si>
    <t>Officer and Director [Member] | Series A Preferred Stock [Member]</t>
  </si>
  <si>
    <t>Each share has 10 votes on all matters of the Company in which the shareholders can vote.</t>
  </si>
  <si>
    <t>Each share of series A preferred has 10,000 votes for all shareholder matters compared to 1 vote for each share of common stock.</t>
  </si>
  <si>
    <t>CEO [Member]</t>
  </si>
  <si>
    <t>Paid for the reimbursed certain expenses</t>
  </si>
  <si>
    <t>Equity (Details Narrative) - USD ($)</t>
  </si>
  <si>
    <t>Number of shares new issued, value</t>
  </si>
  <si>
    <t>Preferred shares voting rights</t>
  </si>
  <si>
    <t>Preferred stock, shares authorized</t>
  </si>
  <si>
    <t>Board of Director [Member]</t>
  </si>
  <si>
    <t>Preferred stock, no par value</t>
  </si>
  <si>
    <t>Warrant [Member]</t>
  </si>
  <si>
    <t>Number of stock conversion shares</t>
  </si>
  <si>
    <t>Number of stock conversion shares, value</t>
  </si>
  <si>
    <t>Convertible Debt [Member]</t>
  </si>
  <si>
    <t>Number of shares new issued</t>
  </si>
  <si>
    <t>Convertible Notes (Details Narrative) - USD ($)</t>
  </si>
  <si>
    <t>May 14, 2018</t>
  </si>
  <si>
    <t>Apr. 17, 2018</t>
  </si>
  <si>
    <t>Apr. 02, 2018</t>
  </si>
  <si>
    <t>Mar. 22, 2018</t>
  </si>
  <si>
    <t>Mar. 09, 2018</t>
  </si>
  <si>
    <t>Feb. 16, 2018</t>
  </si>
  <si>
    <t>Feb. 15, 2018</t>
  </si>
  <si>
    <t>Jan. 15, 2018</t>
  </si>
  <si>
    <t>Jan. 05, 2018</t>
  </si>
  <si>
    <t>Jan. 04, 2018</t>
  </si>
  <si>
    <t>Sep. 15, 2017</t>
  </si>
  <si>
    <t>Aug. 21, 2017</t>
  </si>
  <si>
    <t>Dec. 13, 2016</t>
  </si>
  <si>
    <t>Oct. 03, 2016</t>
  </si>
  <si>
    <t>Sep. 15, 2016</t>
  </si>
  <si>
    <t>Sep. 07, 2016</t>
  </si>
  <si>
    <t>Mar. 26, 2016</t>
  </si>
  <si>
    <t>Mar. 14, 2016</t>
  </si>
  <si>
    <t>Sep. 08, 2015</t>
  </si>
  <si>
    <t>Aug. 11, 2015</t>
  </si>
  <si>
    <t>Jul. 13, 2015</t>
  </si>
  <si>
    <t>Mar. 19, 2018</t>
  </si>
  <si>
    <t>Feb. 14, 2018</t>
  </si>
  <si>
    <t>Proceeds from convertible debt</t>
  </si>
  <si>
    <t>Common stock issued for warrant conversion,value</t>
  </si>
  <si>
    <t>Debt interest rate</t>
  </si>
  <si>
    <t>25.00%</t>
  </si>
  <si>
    <t>Number of warrants issued</t>
  </si>
  <si>
    <t>Advanced loans</t>
  </si>
  <si>
    <t>Warrant term</t>
  </si>
  <si>
    <t>5 years</t>
  </si>
  <si>
    <t>Warrants issued price per share</t>
  </si>
  <si>
    <t>LG Capital Funding [Member]</t>
  </si>
  <si>
    <t>Debt instrument, principle amount</t>
  </si>
  <si>
    <t>Debt maturity date</t>
  </si>
  <si>
    <t>Mar. 14,
		2017</t>
  </si>
  <si>
    <t>Sep. 8,
		2016</t>
  </si>
  <si>
    <t>Aug. 11,
		2016</t>
  </si>
  <si>
    <t>Jul. 13,
		2016</t>
  </si>
  <si>
    <t>Debt discount rate</t>
  </si>
  <si>
    <t>50.00%</t>
  </si>
  <si>
    <t>45.00%</t>
  </si>
  <si>
    <t>55.00%</t>
  </si>
  <si>
    <t>12.00%</t>
  </si>
  <si>
    <t>8.00%</t>
  </si>
  <si>
    <t>Accrued interest</t>
  </si>
  <si>
    <t>Legal fees</t>
  </si>
  <si>
    <t>Convertible debt</t>
  </si>
  <si>
    <t>Claim amount</t>
  </si>
  <si>
    <t>Carebourn Capital, LP [Member]</t>
  </si>
  <si>
    <t>Dec. 13,
		2018</t>
  </si>
  <si>
    <t>Oct. 3,
		2017</t>
  </si>
  <si>
    <t>Sep. 7,
		2017</t>
  </si>
  <si>
    <t>10.00%</t>
  </si>
  <si>
    <t>Debt original discount</t>
  </si>
  <si>
    <t>Transaction fees</t>
  </si>
  <si>
    <t>Repayment of convertible debt</t>
  </si>
  <si>
    <t>Debt default interest rate</t>
  </si>
  <si>
    <t>22.00%</t>
  </si>
  <si>
    <t>Carebourn Capital, LP [Member] | Convertible Note [Member]</t>
  </si>
  <si>
    <t>15.00%</t>
  </si>
  <si>
    <t>Power Up Lending Group Ltd [Member]</t>
  </si>
  <si>
    <t>Feb. 28,
		2019</t>
  </si>
  <si>
    <t>Dec. 30,
		2018</t>
  </si>
  <si>
    <t>Nov. 30,
		2018</t>
  </si>
  <si>
    <t>Oct. 15,
		2018</t>
  </si>
  <si>
    <t>42.00%</t>
  </si>
  <si>
    <t>Crown Bridge Partners [Member]</t>
  </si>
  <si>
    <t>Apr. 2,
		2019</t>
  </si>
  <si>
    <t>Feb. 16,
		2019</t>
  </si>
  <si>
    <t>Jan. 5,
		2019</t>
  </si>
  <si>
    <t>Aug. 21,
		2018</t>
  </si>
  <si>
    <t>Crown Bridge Partners [Member] | Convertible Note One [Member]</t>
  </si>
  <si>
    <t>Crown Bridge Partners [Member] | Convertible Note One [Member] | Maximum [Member]</t>
  </si>
  <si>
    <t>Conversion price per share</t>
  </si>
  <si>
    <t>Crown Bridge Partners [Member] | Convertible Note Two [Member]</t>
  </si>
  <si>
    <t>Crown Bridge Partners [Member] | Convertible Note Three [Member]</t>
  </si>
  <si>
    <t>More Capital, LLC [Member]</t>
  </si>
  <si>
    <t>Jul. 15,
		2018</t>
  </si>
  <si>
    <t>Debt converted into shares</t>
  </si>
  <si>
    <t>Debt converted into shares, value</t>
  </si>
  <si>
    <t>Convertible Notes - Schedule of Fair Value of Assumptions Used (Details)</t>
  </si>
  <si>
    <t>Measurement Input, Risk Free Interest Rate [Member]</t>
  </si>
  <si>
    <t>Fair value assumptions, measurement input, percentages</t>
  </si>
  <si>
    <t>0.10%</t>
  </si>
  <si>
    <t>Measurement Input, Expected Term [Member]</t>
  </si>
  <si>
    <t>Fair value assumptions, measurement input, term</t>
  </si>
  <si>
    <t>Measurement Input, Expected Dividend Rate [Member]</t>
  </si>
  <si>
    <t>0.00%</t>
  </si>
  <si>
    <t>Measurement Input, Price Volatility [Member] | Minimum [Member]</t>
  </si>
  <si>
    <t>399.00%</t>
  </si>
  <si>
    <t>Measurement Input, Price Volatility [Member] | Maximum [Member]</t>
  </si>
  <si>
    <t>401.00%</t>
  </si>
  <si>
    <t>Income Taxes (Details Narrative) - USD ($)</t>
  </si>
  <si>
    <t>Net operating loss carry forward</t>
  </si>
  <si>
    <t>Operating loss carry forward, expiry year</t>
  </si>
  <si>
    <t>Deferred tax assets rate</t>
  </si>
  <si>
    <t>21.00%</t>
  </si>
  <si>
    <t>Income Taxes - Schedule of Deferred Tax Assets (Details) - USD ($)</t>
  </si>
  <si>
    <t>Total deferred tax asset</t>
  </si>
  <si>
    <t>Less: Valuation allowance</t>
  </si>
  <si>
    <t>Net deferred tax asset</t>
  </si>
  <si>
    <t>Income Taxes - Schedule of Effective Income Tax Rate Reconciliation (Details)</t>
  </si>
  <si>
    <t>U.S. federal statutory rate</t>
  </si>
  <si>
    <t>Net operating loss</t>
  </si>
  <si>
    <t>(21.00%)</t>
  </si>
  <si>
    <t>Legal (Details Narrative) - USD ($)</t>
  </si>
  <si>
    <t>Aug. 28, 2018</t>
  </si>
  <si>
    <t>LG Capital, LLC [Member]</t>
  </si>
  <si>
    <t>Settlement amount</t>
  </si>
  <si>
    <t>EcoCab Portland, LLC [Member]</t>
  </si>
  <si>
    <t>Judgment amount</t>
  </si>
  <si>
    <t>Interest rate</t>
  </si>
  <si>
    <t>0.0244%</t>
  </si>
  <si>
    <t>Commitments and Contingencies (Details Narrative)</t>
  </si>
  <si>
    <t>Oct. 11, 2016</t>
  </si>
  <si>
    <t>Membership interest, percentage</t>
  </si>
  <si>
    <t>20.00%</t>
  </si>
  <si>
    <t>Impairment of Asset (Details Narrative) - USD ($)</t>
  </si>
  <si>
    <t>Jun. 30, 2017</t>
  </si>
  <si>
    <t>Amount advanced to Eco Cab</t>
  </si>
  <si>
    <t>Proceeds from receipt of advance</t>
  </si>
  <si>
    <t>Acquisition Agreement [Member]</t>
  </si>
  <si>
    <t>Joint Venture Agreement (Details Narrative) - Joint Venture Agreement [Member] - USD ($)</t>
  </si>
  <si>
    <t>Initial capital contribution</t>
  </si>
  <si>
    <t>Software development cost</t>
  </si>
  <si>
    <t>Subsequent Events (Details Narrative) - USD ($)</t>
  </si>
  <si>
    <t>Nov. 19, 2018</t>
  </si>
  <si>
    <t>Dec. 26, 2018</t>
  </si>
  <si>
    <t>Oct. 17, 2018</t>
  </si>
  <si>
    <t>Preferred stock, par value</t>
  </si>
  <si>
    <t>Debt principal amount</t>
  </si>
  <si>
    <t>Subsequent Event [Member]</t>
  </si>
  <si>
    <t>Number of shares issued for conversion of debt</t>
  </si>
  <si>
    <t>Number of shares issued for conversion of debt, value</t>
  </si>
  <si>
    <t>Subsequent Event [Member] | Convertible Note [Member] | Power Up Lending Group Ltd [Member]</t>
  </si>
  <si>
    <t>Aug. 30,
		2019</t>
  </si>
  <si>
    <t>Subsequent Event [Member] | Joint Venture Agreement [Member]</t>
  </si>
  <si>
    <t>Deposit liab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31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14</v>
      </c>
    </row>
    <row r="16" spans="1:4">
      <c r="A16" s="4" t="s">
        <v>27</v>
      </c>
      <c r="B16" s="4" t="s">
        <v>14</v>
      </c>
    </row>
    <row r="17" spans="1:4">
      <c r="A17" s="4" t="s">
        <v>28</v>
      </c>
      <c r="B17" s="4" t="s">
        <v>14</v>
      </c>
    </row>
    <row r="18" spans="1:4">
      <c r="A18" s="4" t="s">
        <v>29</v>
      </c>
      <c r="D18" s="6" t="n">
        <v>201265</v>
      </c>
    </row>
    <row r="19" spans="1:4">
      <c r="A19" s="4" t="s">
        <v>30</v>
      </c>
      <c r="C19" s="5" t="n">
        <v>1535552555</v>
      </c>
    </row>
    <row r="20" spans="1:4">
      <c r="A20" s="4" t="s">
        <v>31</v>
      </c>
      <c r="B20" s="4" t="s">
        <v>3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978</v>
      </c>
      <c r="C3" s="6" t="n">
        <v>67353</v>
      </c>
    </row>
    <row r="4" spans="1:3">
      <c r="A4" s="4" t="s">
        <v>40</v>
      </c>
      <c r="B4" s="5" t="n">
        <v>17978</v>
      </c>
      <c r="C4" s="5" t="n">
        <v>67353</v>
      </c>
    </row>
    <row r="5" spans="1:3">
      <c r="A5" s="4" t="s">
        <v>41</v>
      </c>
      <c r="B5" s="5" t="n">
        <v>17978</v>
      </c>
      <c r="C5" s="5" t="n">
        <v>67353</v>
      </c>
    </row>
    <row r="6" spans="1:3">
      <c r="A6" s="3" t="s">
        <v>42</v>
      </c>
    </row>
    <row r="7" spans="1:3">
      <c r="A7" s="4" t="s">
        <v>43</v>
      </c>
      <c r="B7" s="5" t="n">
        <v>105166</v>
      </c>
      <c r="C7" s="5" t="n">
        <v>133970</v>
      </c>
    </row>
    <row r="8" spans="1:3">
      <c r="A8" s="4" t="s">
        <v>44</v>
      </c>
      <c r="B8" s="5" t="n">
        <v>639795</v>
      </c>
      <c r="C8" s="5" t="n">
        <v>973086</v>
      </c>
    </row>
    <row r="9" spans="1:3">
      <c r="A9" s="4" t="s">
        <v>45</v>
      </c>
      <c r="B9" s="5" t="n">
        <v>5000</v>
      </c>
      <c r="C9" s="4" t="s">
        <v>46</v>
      </c>
    </row>
    <row r="10" spans="1:3">
      <c r="A10" s="4" t="s">
        <v>47</v>
      </c>
      <c r="B10" s="5" t="n">
        <v>749961</v>
      </c>
      <c r="C10" s="5" t="n">
        <v>1107056</v>
      </c>
    </row>
    <row r="11" spans="1:3">
      <c r="A11" s="4" t="s">
        <v>48</v>
      </c>
      <c r="B11" s="5" t="n">
        <v>749961</v>
      </c>
      <c r="C11" s="5" t="n">
        <v>1107056</v>
      </c>
    </row>
    <row r="12" spans="1:3">
      <c r="A12" s="3" t="s">
        <v>49</v>
      </c>
    </row>
    <row r="13" spans="1:3">
      <c r="A13" s="4" t="s">
        <v>50</v>
      </c>
      <c r="B13" s="5" t="n">
        <v>10000</v>
      </c>
      <c r="C13" s="5" t="n">
        <v>10000</v>
      </c>
    </row>
    <row r="14" spans="1:3">
      <c r="A14" s="4" t="s">
        <v>51</v>
      </c>
      <c r="B14" s="5" t="n">
        <v>630988</v>
      </c>
      <c r="C14" s="5" t="n">
        <v>14468</v>
      </c>
    </row>
    <row r="15" spans="1:3">
      <c r="A15" s="4" t="s">
        <v>52</v>
      </c>
      <c r="B15" s="5" t="n">
        <v>2513957</v>
      </c>
      <c r="C15" s="5" t="n">
        <v>1801619</v>
      </c>
    </row>
    <row r="16" spans="1:3">
      <c r="A16" s="4" t="s">
        <v>53</v>
      </c>
      <c r="B16" s="5" t="n">
        <v>-3886928</v>
      </c>
      <c r="C16" s="5" t="n">
        <v>-2865790</v>
      </c>
    </row>
    <row r="17" spans="1:3">
      <c r="A17" s="4" t="s">
        <v>54</v>
      </c>
      <c r="B17" s="5" t="n">
        <v>-731983</v>
      </c>
      <c r="C17" s="5" t="n">
        <v>-1039702</v>
      </c>
    </row>
    <row r="18" spans="1:3">
      <c r="A18" s="4" t="s">
        <v>55</v>
      </c>
      <c r="B18" s="6" t="n">
        <v>17978</v>
      </c>
      <c r="C18" s="6" t="n">
        <v>67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row r="6" spans="1:2">
      <c r="A6" s="4" t="s">
        <v>39</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43</v>
      </c>
      <c r="B12" s="4" t="s">
        <v>175</v>
      </c>
    </row>
    <row r="13" spans="1:2">
      <c r="A13" s="4" t="s">
        <v>176</v>
      </c>
      <c r="B13"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4</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80"/>
    <col customWidth="1" max="7" min="7" width="27"/>
    <col customWidth="1" max="8" min="8" width="80"/>
    <col customWidth="1" max="9" min="9" width="21"/>
    <col customWidth="1" max="10" min="10" width="14"/>
    <col customWidth="1" max="11" min="11" width="14"/>
    <col customWidth="1" max="12" min="12" width="14"/>
    <col customWidth="1" max="13" min="13" width="14"/>
    <col customWidth="1" max="14" min="14" width="14"/>
    <col customWidth="1" max="15" min="15" width="14"/>
  </cols>
  <sheetData>
    <row r="1" spans="1:15">
      <c r="A1" s="1" t="s">
        <v>186</v>
      </c>
      <c r="B1" s="2" t="s">
        <v>187</v>
      </c>
      <c r="C1" s="2" t="s">
        <v>188</v>
      </c>
      <c r="D1" s="2" t="s">
        <v>189</v>
      </c>
      <c r="E1" s="2" t="s">
        <v>190</v>
      </c>
      <c r="F1" s="2" t="s">
        <v>191</v>
      </c>
      <c r="G1" s="2" t="s">
        <v>192</v>
      </c>
      <c r="H1" s="2" t="s">
        <v>193</v>
      </c>
      <c r="I1" s="2" t="s">
        <v>194</v>
      </c>
      <c r="J1" s="2" t="s">
        <v>195</v>
      </c>
      <c r="K1" s="2" t="s">
        <v>2</v>
      </c>
      <c r="L1" s="2" t="s">
        <v>196</v>
      </c>
      <c r="M1" s="2" t="s">
        <v>37</v>
      </c>
      <c r="N1" s="2" t="s">
        <v>197</v>
      </c>
      <c r="O1" s="2" t="s">
        <v>198</v>
      </c>
    </row>
    <row r="2" spans="1:15">
      <c r="A2" s="4" t="s">
        <v>64</v>
      </c>
      <c r="J2" s="5" t="n">
        <v>3000000</v>
      </c>
      <c r="K2" s="5" t="n">
        <v>630989121</v>
      </c>
      <c r="M2" s="5" t="n">
        <v>14468303</v>
      </c>
    </row>
    <row r="3" spans="1:15">
      <c r="A3" s="4" t="s">
        <v>65</v>
      </c>
      <c r="J3" s="5" t="n">
        <v>3000000</v>
      </c>
      <c r="K3" s="5" t="n">
        <v>630989121</v>
      </c>
      <c r="M3" s="5" t="n">
        <v>14468303</v>
      </c>
    </row>
    <row r="4" spans="1:15">
      <c r="A4" s="4" t="s">
        <v>199</v>
      </c>
      <c r="G4" s="4" t="s">
        <v>200</v>
      </c>
      <c r="I4" s="4" t="s">
        <v>201</v>
      </c>
    </row>
    <row r="5" spans="1:15">
      <c r="A5" s="4" t="s">
        <v>202</v>
      </c>
      <c r="F5" s="4" t="s">
        <v>203</v>
      </c>
    </row>
    <row r="6" spans="1:15">
      <c r="A6" s="4" t="s">
        <v>204</v>
      </c>
      <c r="K6" s="5" t="n">
        <v>10000000</v>
      </c>
      <c r="M6" s="5" t="n">
        <v>10000000</v>
      </c>
    </row>
    <row r="7" spans="1:15">
      <c r="A7" s="4" t="s">
        <v>63</v>
      </c>
      <c r="K7" s="5" t="n">
        <v>6000000000</v>
      </c>
      <c r="M7" s="5" t="n">
        <v>6000000000</v>
      </c>
    </row>
    <row r="8" spans="1:15">
      <c r="A8" s="4" t="s">
        <v>205</v>
      </c>
      <c r="H8" s="4" t="s">
        <v>206</v>
      </c>
    </row>
    <row r="9" spans="1:15">
      <c r="A9" s="4" t="s">
        <v>62</v>
      </c>
      <c r="K9" s="7" t="n">
        <v>0.001</v>
      </c>
      <c r="L9" s="9" t="n">
        <v>0.0001</v>
      </c>
      <c r="M9" s="7" t="n">
        <v>0.001</v>
      </c>
    </row>
    <row r="10" spans="1:15">
      <c r="A10" s="4" t="s">
        <v>207</v>
      </c>
    </row>
    <row r="11" spans="1:15">
      <c r="A11" s="4" t="s">
        <v>208</v>
      </c>
      <c r="E11" s="5" t="n">
        <v>1170005</v>
      </c>
    </row>
    <row r="12" spans="1:15">
      <c r="A12" s="4" t="s">
        <v>209</v>
      </c>
    </row>
    <row r="13" spans="1:15">
      <c r="A13" s="4" t="s">
        <v>205</v>
      </c>
      <c r="E13" s="4" t="s">
        <v>210</v>
      </c>
    </row>
    <row r="14" spans="1:15">
      <c r="A14" s="4" t="s">
        <v>211</v>
      </c>
      <c r="E14" s="5" t="n">
        <v>9000000</v>
      </c>
    </row>
    <row r="15" spans="1:15">
      <c r="A15" s="4" t="s">
        <v>212</v>
      </c>
    </row>
    <row r="16" spans="1:15">
      <c r="A16" s="4" t="s">
        <v>65</v>
      </c>
      <c r="I16" s="5" t="n">
        <v>3000000</v>
      </c>
    </row>
    <row r="17" spans="1:15">
      <c r="A17" s="4" t="s">
        <v>204</v>
      </c>
      <c r="O17" s="5" t="n">
        <v>10000000</v>
      </c>
    </row>
    <row r="18" spans="1:15">
      <c r="A18" s="4" t="s">
        <v>63</v>
      </c>
      <c r="N18" s="5" t="n">
        <v>2000000000</v>
      </c>
      <c r="O18" s="5" t="n">
        <v>250000000</v>
      </c>
    </row>
    <row r="19" spans="1:15">
      <c r="A19" s="4" t="s">
        <v>213</v>
      </c>
    </row>
    <row r="20" spans="1:15">
      <c r="A20" s="4" t="s">
        <v>65</v>
      </c>
      <c r="I20" s="5" t="n">
        <v>72000000</v>
      </c>
    </row>
    <row r="21" spans="1:15">
      <c r="A21" s="4" t="s">
        <v>204</v>
      </c>
      <c r="O21" s="5" t="n">
        <v>100000000</v>
      </c>
    </row>
    <row r="22" spans="1:15">
      <c r="A22" s="4" t="s">
        <v>63</v>
      </c>
      <c r="L22" s="5" t="n">
        <v>6000000000</v>
      </c>
      <c r="N22" s="5" t="n">
        <v>10000000000</v>
      </c>
      <c r="O22" s="5" t="n">
        <v>900000000</v>
      </c>
    </row>
    <row r="23" spans="1:15">
      <c r="A23" s="4" t="s">
        <v>214</v>
      </c>
    </row>
    <row r="24" spans="1:15">
      <c r="A24" s="4" t="s">
        <v>215</v>
      </c>
      <c r="J24" s="5" t="n">
        <v>2500000</v>
      </c>
    </row>
    <row r="25" spans="1:15">
      <c r="A25" s="4" t="s">
        <v>216</v>
      </c>
      <c r="J25" s="5" t="n">
        <v>24500000</v>
      </c>
    </row>
    <row r="26" spans="1:15">
      <c r="A26" s="4" t="s">
        <v>217</v>
      </c>
    </row>
    <row r="27" spans="1:15">
      <c r="A27" s="4" t="s">
        <v>218</v>
      </c>
      <c r="C27" s="6" t="n">
        <v>40000</v>
      </c>
    </row>
    <row r="28" spans="1:15">
      <c r="A28" s="4" t="s">
        <v>219</v>
      </c>
    </row>
    <row r="29" spans="1:15">
      <c r="A29" s="4" t="s">
        <v>220</v>
      </c>
      <c r="J29" s="5" t="n">
        <v>24500000</v>
      </c>
    </row>
    <row r="30" spans="1:15">
      <c r="A30" s="4" t="s">
        <v>64</v>
      </c>
      <c r="J30" s="5" t="n">
        <v>25000000</v>
      </c>
    </row>
    <row r="31" spans="1:15">
      <c r="A31" s="4" t="s">
        <v>65</v>
      </c>
      <c r="J31" s="5" t="n">
        <v>25000000</v>
      </c>
    </row>
    <row r="32" spans="1:15">
      <c r="A32" s="4" t="s">
        <v>221</v>
      </c>
    </row>
    <row r="33" spans="1:15">
      <c r="A33" s="4" t="s">
        <v>222</v>
      </c>
      <c r="E33" s="4" t="s">
        <v>223</v>
      </c>
    </row>
    <row r="34" spans="1:15">
      <c r="A34" s="4" t="s">
        <v>224</v>
      </c>
    </row>
    <row r="35" spans="1:15">
      <c r="A35" s="4" t="s">
        <v>222</v>
      </c>
      <c r="D35" s="4" t="s">
        <v>225</v>
      </c>
    </row>
    <row r="36" spans="1:15">
      <c r="A36" s="4" t="s">
        <v>226</v>
      </c>
      <c r="D36" s="6" t="n">
        <v>100</v>
      </c>
    </row>
    <row r="37" spans="1:15">
      <c r="A37" s="4" t="s">
        <v>227</v>
      </c>
    </row>
    <row r="38" spans="1:15">
      <c r="A38" s="4" t="s">
        <v>226</v>
      </c>
      <c r="D38" s="5" t="n">
        <v>25000</v>
      </c>
    </row>
    <row r="39" spans="1:15">
      <c r="A39" s="4" t="s">
        <v>228</v>
      </c>
      <c r="D39" s="6" t="n">
        <v>65000</v>
      </c>
    </row>
    <row r="40" spans="1:15">
      <c r="A40" s="4" t="s">
        <v>229</v>
      </c>
    </row>
    <row r="41" spans="1:15">
      <c r="A41" s="4" t="s">
        <v>230</v>
      </c>
      <c r="B41" s="4" t="s">
        <v>231</v>
      </c>
    </row>
    <row r="42" spans="1:15">
      <c r="A42" s="4" t="s">
        <v>232</v>
      </c>
      <c r="B42" s="6" t="n">
        <v>2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3</v>
      </c>
      <c r="B1" s="2" t="s">
        <v>1</v>
      </c>
    </row>
    <row r="2" spans="1:3">
      <c r="B2" s="2" t="s">
        <v>2</v>
      </c>
      <c r="C2" s="2" t="s">
        <v>37</v>
      </c>
    </row>
    <row r="3" spans="1:3">
      <c r="A3" s="3" t="s">
        <v>124</v>
      </c>
    </row>
    <row r="4" spans="1:3">
      <c r="A4" s="4" t="s">
        <v>77</v>
      </c>
      <c r="B4" s="6" t="n">
        <v>-1021138</v>
      </c>
      <c r="C4" s="6" t="n">
        <v>-1464122</v>
      </c>
    </row>
    <row r="5" spans="1:3">
      <c r="A5" s="4" t="s">
        <v>53</v>
      </c>
      <c r="B5" s="6" t="n">
        <v>-3886928</v>
      </c>
      <c r="C5" s="6" t="n">
        <v>-28657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 customWidth="1" max="6" min="6" width="14"/>
  </cols>
  <sheetData>
    <row r="1" spans="1:6">
      <c r="A1" s="1" t="s">
        <v>234</v>
      </c>
      <c r="B1" s="2" t="s">
        <v>193</v>
      </c>
      <c r="C1" s="2" t="s">
        <v>198</v>
      </c>
      <c r="D1" s="2" t="s">
        <v>235</v>
      </c>
      <c r="E1" s="2" t="s">
        <v>2</v>
      </c>
      <c r="F1" s="2" t="s">
        <v>37</v>
      </c>
    </row>
    <row r="2" spans="1:6">
      <c r="A2" s="4" t="s">
        <v>236</v>
      </c>
      <c r="E2" s="5" t="n">
        <v>34920000</v>
      </c>
      <c r="F2" s="5" t="n">
        <v>5880000</v>
      </c>
    </row>
    <row r="3" spans="1:6">
      <c r="A3" s="4" t="s">
        <v>237</v>
      </c>
      <c r="E3" s="6" t="n">
        <v>357224</v>
      </c>
      <c r="F3" s="6" t="n">
        <v>844165</v>
      </c>
    </row>
    <row r="4" spans="1:6">
      <c r="A4" s="4" t="s">
        <v>205</v>
      </c>
      <c r="B4" s="4" t="s">
        <v>206</v>
      </c>
    </row>
    <row r="5" spans="1:6">
      <c r="A5" s="4" t="s">
        <v>238</v>
      </c>
    </row>
    <row r="6" spans="1:6">
      <c r="A6" s="4" t="s">
        <v>236</v>
      </c>
      <c r="C6" s="5" t="n">
        <v>10000000</v>
      </c>
      <c r="D6" s="5" t="n">
        <v>10000000</v>
      </c>
    </row>
    <row r="7" spans="1:6">
      <c r="A7" s="4" t="s">
        <v>237</v>
      </c>
      <c r="C7" s="6" t="n">
        <v>10000</v>
      </c>
    </row>
    <row r="8" spans="1:6">
      <c r="A8" s="4" t="s">
        <v>205</v>
      </c>
      <c r="C8" s="4" t="s">
        <v>239</v>
      </c>
      <c r="D8" s="4" t="s">
        <v>240</v>
      </c>
    </row>
    <row r="9" spans="1:6">
      <c r="A9" s="4" t="s">
        <v>241</v>
      </c>
    </row>
    <row r="10" spans="1:6">
      <c r="A10" s="4" t="s">
        <v>242</v>
      </c>
      <c r="E10" s="6" t="n">
        <v>1479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80"/>
    <col customWidth="1" max="5" min="5" width="14"/>
    <col customWidth="1" max="6" min="6" width="14"/>
    <col customWidth="1" max="7" min="7" width="14"/>
  </cols>
  <sheetData>
    <row r="1" spans="1:7">
      <c r="A1" s="1" t="s">
        <v>243</v>
      </c>
      <c r="B1" s="2" t="s">
        <v>193</v>
      </c>
      <c r="C1" s="2" t="s">
        <v>198</v>
      </c>
      <c r="D1" s="2" t="s">
        <v>235</v>
      </c>
      <c r="E1" s="2" t="s">
        <v>2</v>
      </c>
      <c r="F1" s="2" t="s">
        <v>37</v>
      </c>
      <c r="G1" s="2" t="s">
        <v>190</v>
      </c>
    </row>
    <row r="2" spans="1:7">
      <c r="A2" s="4" t="s">
        <v>236</v>
      </c>
      <c r="E2" s="5" t="n">
        <v>34920000</v>
      </c>
      <c r="F2" s="5" t="n">
        <v>5880000</v>
      </c>
    </row>
    <row r="3" spans="1:7">
      <c r="A3" s="4" t="s">
        <v>237</v>
      </c>
      <c r="E3" s="6" t="n">
        <v>357224</v>
      </c>
      <c r="F3" s="6" t="n">
        <v>844165</v>
      </c>
    </row>
    <row r="4" spans="1:7">
      <c r="A4" s="4" t="s">
        <v>244</v>
      </c>
      <c r="E4" s="6" t="n">
        <v>911560</v>
      </c>
      <c r="F4" s="6" t="n">
        <v>145619</v>
      </c>
    </row>
    <row r="5" spans="1:7">
      <c r="A5" s="4" t="s">
        <v>245</v>
      </c>
      <c r="B5" s="4" t="s">
        <v>206</v>
      </c>
    </row>
    <row r="6" spans="1:7">
      <c r="A6" s="4" t="s">
        <v>246</v>
      </c>
      <c r="E6" s="5" t="n">
        <v>10000000</v>
      </c>
      <c r="F6" s="5" t="n">
        <v>10000000</v>
      </c>
    </row>
    <row r="7" spans="1:7">
      <c r="A7" s="4" t="s">
        <v>238</v>
      </c>
    </row>
    <row r="8" spans="1:7">
      <c r="A8" s="4" t="s">
        <v>236</v>
      </c>
      <c r="C8" s="5" t="n">
        <v>10000000</v>
      </c>
      <c r="D8" s="5" t="n">
        <v>10000000</v>
      </c>
    </row>
    <row r="9" spans="1:7">
      <c r="A9" s="4" t="s">
        <v>237</v>
      </c>
      <c r="C9" s="6" t="n">
        <v>10000</v>
      </c>
    </row>
    <row r="10" spans="1:7">
      <c r="A10" s="4" t="s">
        <v>245</v>
      </c>
      <c r="C10" s="4" t="s">
        <v>239</v>
      </c>
      <c r="D10" s="4" t="s">
        <v>240</v>
      </c>
    </row>
    <row r="11" spans="1:7">
      <c r="A11" s="4" t="s">
        <v>247</v>
      </c>
    </row>
    <row r="12" spans="1:7">
      <c r="A12" s="4" t="s">
        <v>246</v>
      </c>
      <c r="G12" s="5" t="n">
        <v>10000000</v>
      </c>
    </row>
    <row r="13" spans="1:7">
      <c r="A13" s="4" t="s">
        <v>248</v>
      </c>
      <c r="G13" s="4" t="s">
        <v>46</v>
      </c>
    </row>
    <row r="14" spans="1:7">
      <c r="A14" s="4" t="s">
        <v>249</v>
      </c>
    </row>
    <row r="15" spans="1:7">
      <c r="A15" s="4" t="s">
        <v>250</v>
      </c>
      <c r="E15" s="5" t="n">
        <v>34967577</v>
      </c>
    </row>
    <row r="16" spans="1:7">
      <c r="A16" s="4" t="s">
        <v>251</v>
      </c>
      <c r="E16" s="6" t="n">
        <v>40074</v>
      </c>
    </row>
    <row r="17" spans="1:7">
      <c r="A17" s="4" t="s">
        <v>252</v>
      </c>
    </row>
    <row r="18" spans="1:7">
      <c r="A18" s="4" t="s">
        <v>253</v>
      </c>
      <c r="E18" s="5" t="n">
        <v>546633241</v>
      </c>
      <c r="F18" s="5" t="n">
        <v>6699471</v>
      </c>
    </row>
    <row r="19" spans="1:7">
      <c r="A19" s="4" t="s">
        <v>244</v>
      </c>
      <c r="E19" s="6" t="n">
        <v>911559</v>
      </c>
      <c r="F19" s="6" t="n">
        <v>1456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AA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6"/>
    <col customWidth="1" max="6" min="6" width="16"/>
    <col customWidth="1" max="7" min="7" width="16"/>
    <col customWidth="1" max="8" min="8" width="16"/>
    <col customWidth="1" max="9" min="9" width="16"/>
    <col customWidth="1" max="10" min="10" width="15"/>
    <col customWidth="1" max="11" min="11" width="16"/>
    <col customWidth="1" max="12" min="12" width="14"/>
    <col customWidth="1" max="13" min="13" width="16"/>
    <col customWidth="1" max="14" min="14" width="16"/>
    <col customWidth="1" max="15" min="15" width="15"/>
    <col customWidth="1" max="16" min="16" width="14"/>
    <col customWidth="1" max="17" min="17" width="15"/>
    <col customWidth="1" max="18" min="18" width="16"/>
    <col customWidth="1" max="19" min="19" width="16"/>
    <col customWidth="1" max="20" min="20" width="15"/>
    <col customWidth="1" max="21" min="21" width="16"/>
    <col customWidth="1" max="22" min="22" width="16"/>
    <col customWidth="1" max="23" min="23" width="14"/>
    <col customWidth="1" max="24" min="24" width="14"/>
    <col customWidth="1" max="25" min="25" width="14"/>
    <col customWidth="1" max="26" min="26" width="14"/>
    <col customWidth="1" max="27" min="27" width="14"/>
  </cols>
  <sheetData>
    <row r="1" spans="1:27">
      <c r="A1" s="1" t="s">
        <v>254</v>
      </c>
      <c r="B1" s="2" t="s">
        <v>255</v>
      </c>
      <c r="C1" s="2" t="s">
        <v>256</v>
      </c>
      <c r="D1" s="2" t="s">
        <v>257</v>
      </c>
      <c r="E1" s="2" t="s">
        <v>258</v>
      </c>
      <c r="F1" s="2" t="s">
        <v>259</v>
      </c>
      <c r="G1" s="2" t="s">
        <v>260</v>
      </c>
      <c r="H1" s="2" t="s">
        <v>261</v>
      </c>
      <c r="I1" s="2" t="s">
        <v>262</v>
      </c>
      <c r="J1" s="2" t="s">
        <v>263</v>
      </c>
      <c r="K1" s="2" t="s">
        <v>264</v>
      </c>
      <c r="L1" s="2" t="s">
        <v>265</v>
      </c>
      <c r="M1" s="2" t="s">
        <v>266</v>
      </c>
      <c r="N1" s="2" t="s">
        <v>267</v>
      </c>
      <c r="O1" s="2" t="s">
        <v>268</v>
      </c>
      <c r="P1" s="2" t="s">
        <v>269</v>
      </c>
      <c r="Q1" s="2" t="s">
        <v>270</v>
      </c>
      <c r="R1" s="2" t="s">
        <v>271</v>
      </c>
      <c r="S1" s="2" t="s">
        <v>272</v>
      </c>
      <c r="T1" s="2" t="s">
        <v>273</v>
      </c>
      <c r="U1" s="2" t="s">
        <v>274</v>
      </c>
      <c r="V1" s="2" t="s">
        <v>275</v>
      </c>
      <c r="W1" s="2" t="s">
        <v>276</v>
      </c>
      <c r="X1" s="2" t="s">
        <v>2</v>
      </c>
      <c r="Y1" s="2" t="s">
        <v>37</v>
      </c>
      <c r="Z1" s="2" t="s">
        <v>4</v>
      </c>
      <c r="AA1" s="2" t="s">
        <v>277</v>
      </c>
    </row>
    <row r="2" spans="1:27">
      <c r="A2" s="4" t="s">
        <v>278</v>
      </c>
      <c r="X2" s="6" t="n">
        <v>335000</v>
      </c>
      <c r="Y2" s="6" t="n">
        <v>555000</v>
      </c>
    </row>
    <row r="3" spans="1:27">
      <c r="A3" s="4" t="s">
        <v>279</v>
      </c>
      <c r="X3" s="6" t="n">
        <v>40074</v>
      </c>
    </row>
    <row r="4" spans="1:27">
      <c r="A4" s="4" t="s">
        <v>249</v>
      </c>
    </row>
    <row r="5" spans="1:27">
      <c r="A5" s="4" t="s">
        <v>280</v>
      </c>
      <c r="X5" s="4" t="s">
        <v>281</v>
      </c>
    </row>
    <row r="6" spans="1:27">
      <c r="A6" s="4" t="s">
        <v>278</v>
      </c>
      <c r="X6" s="6" t="n">
        <v>20000</v>
      </c>
    </row>
    <row r="7" spans="1:27">
      <c r="A7" s="4" t="s">
        <v>282</v>
      </c>
      <c r="J7" s="5" t="n">
        <v>4160000</v>
      </c>
      <c r="Z7" s="5" t="n">
        <v>4160000</v>
      </c>
      <c r="AA7" s="5" t="n">
        <v>4160000</v>
      </c>
    </row>
    <row r="8" spans="1:27">
      <c r="A8" s="4" t="s">
        <v>283</v>
      </c>
      <c r="J8" s="6" t="n">
        <v>80000</v>
      </c>
      <c r="Z8" s="6" t="n">
        <v>80000</v>
      </c>
      <c r="AA8" s="6" t="n">
        <v>80000</v>
      </c>
    </row>
    <row r="9" spans="1:27">
      <c r="A9" s="4" t="s">
        <v>284</v>
      </c>
      <c r="J9" s="4" t="s">
        <v>285</v>
      </c>
      <c r="Z9" s="4" t="s">
        <v>285</v>
      </c>
      <c r="AA9" s="4" t="s">
        <v>285</v>
      </c>
    </row>
    <row r="10" spans="1:27">
      <c r="A10" s="4" t="s">
        <v>286</v>
      </c>
      <c r="J10" s="8" t="n">
        <v>0.25</v>
      </c>
      <c r="Z10" s="8" t="n">
        <v>0.01</v>
      </c>
      <c r="AA10" s="8" t="n">
        <v>0.25</v>
      </c>
    </row>
    <row r="11" spans="1:27">
      <c r="A11" s="4" t="s">
        <v>94</v>
      </c>
      <c r="X11" s="5" t="n">
        <v>34967577</v>
      </c>
    </row>
    <row r="12" spans="1:27">
      <c r="A12" s="4" t="s">
        <v>279</v>
      </c>
      <c r="X12" s="6" t="n">
        <v>40074</v>
      </c>
    </row>
    <row r="13" spans="1:27">
      <c r="A13" s="4" t="s">
        <v>287</v>
      </c>
    </row>
    <row r="14" spans="1:27">
      <c r="A14" s="4" t="s">
        <v>288</v>
      </c>
      <c r="R14" s="6" t="n">
        <v>17000</v>
      </c>
      <c r="S14" s="6" t="n">
        <v>18000</v>
      </c>
      <c r="T14" s="6" t="n">
        <v>27000</v>
      </c>
      <c r="U14" s="6" t="n">
        <v>27500</v>
      </c>
      <c r="V14" s="6" t="n">
        <v>41400</v>
      </c>
      <c r="X14" s="5" t="n">
        <v>17000</v>
      </c>
    </row>
    <row r="15" spans="1:27">
      <c r="A15" s="4" t="s">
        <v>289</v>
      </c>
      <c r="R15" s="4" t="s">
        <v>290</v>
      </c>
      <c r="S15" s="4" t="s">
        <v>290</v>
      </c>
      <c r="T15" s="4" t="s">
        <v>291</v>
      </c>
      <c r="U15" s="4" t="s">
        <v>292</v>
      </c>
      <c r="V15" s="4" t="s">
        <v>293</v>
      </c>
    </row>
    <row r="16" spans="1:27">
      <c r="A16" s="4" t="s">
        <v>294</v>
      </c>
      <c r="R16" s="4" t="s">
        <v>295</v>
      </c>
      <c r="S16" s="4" t="s">
        <v>296</v>
      </c>
      <c r="T16" s="4" t="s">
        <v>297</v>
      </c>
      <c r="U16" s="4" t="s">
        <v>297</v>
      </c>
      <c r="V16" s="4" t="s">
        <v>297</v>
      </c>
    </row>
    <row r="17" spans="1:27">
      <c r="A17" s="4" t="s">
        <v>280</v>
      </c>
      <c r="R17" s="4" t="s">
        <v>298</v>
      </c>
      <c r="S17" s="4" t="s">
        <v>298</v>
      </c>
      <c r="T17" s="4" t="s">
        <v>299</v>
      </c>
      <c r="U17" s="4" t="s">
        <v>299</v>
      </c>
    </row>
    <row r="18" spans="1:27">
      <c r="A18" s="4" t="s">
        <v>300</v>
      </c>
      <c r="U18" s="6" t="n">
        <v>31843</v>
      </c>
      <c r="X18" s="5" t="n">
        <v>428</v>
      </c>
    </row>
    <row r="19" spans="1:27">
      <c r="A19" s="4" t="s">
        <v>278</v>
      </c>
      <c r="R19" s="6" t="n">
        <v>15000</v>
      </c>
    </row>
    <row r="20" spans="1:27">
      <c r="A20" s="4" t="s">
        <v>301</v>
      </c>
      <c r="R20" s="6" t="n">
        <v>2000</v>
      </c>
    </row>
    <row r="21" spans="1:27">
      <c r="A21" s="4" t="s">
        <v>302</v>
      </c>
      <c r="X21" s="5" t="n">
        <v>17428</v>
      </c>
    </row>
    <row r="22" spans="1:27">
      <c r="A22" s="4" t="s">
        <v>303</v>
      </c>
      <c r="L22" s="6" t="n">
        <v>297160</v>
      </c>
    </row>
    <row r="23" spans="1:27">
      <c r="A23" s="4" t="s">
        <v>304</v>
      </c>
    </row>
    <row r="24" spans="1:27">
      <c r="A24" s="4" t="s">
        <v>288</v>
      </c>
      <c r="C24" s="6" t="n">
        <v>230790</v>
      </c>
      <c r="N24" s="6" t="n">
        <v>98325</v>
      </c>
      <c r="O24" s="6" t="n">
        <v>237475</v>
      </c>
      <c r="P24" s="6" t="n">
        <v>115114</v>
      </c>
      <c r="Q24" s="6" t="n">
        <v>19736370</v>
      </c>
      <c r="X24" s="5" t="n">
        <v>153860</v>
      </c>
    </row>
    <row r="25" spans="1:27">
      <c r="A25" s="4" t="s">
        <v>289</v>
      </c>
      <c r="N25" s="4" t="s">
        <v>305</v>
      </c>
      <c r="O25" s="4" t="s">
        <v>306</v>
      </c>
      <c r="Q25" s="4" t="s">
        <v>307</v>
      </c>
    </row>
    <row r="26" spans="1:27">
      <c r="A26" s="4" t="s">
        <v>294</v>
      </c>
      <c r="N26" s="4" t="s">
        <v>296</v>
      </c>
      <c r="O26" s="4" t="s">
        <v>296</v>
      </c>
      <c r="P26" s="4" t="s">
        <v>308</v>
      </c>
      <c r="Q26" s="4" t="s">
        <v>295</v>
      </c>
    </row>
    <row r="27" spans="1:27">
      <c r="A27" s="4" t="s">
        <v>280</v>
      </c>
      <c r="N27" s="4" t="s">
        <v>298</v>
      </c>
      <c r="O27" s="4" t="s">
        <v>298</v>
      </c>
      <c r="Q27" s="4" t="s">
        <v>298</v>
      </c>
    </row>
    <row r="28" spans="1:27">
      <c r="A28" s="4" t="s">
        <v>300</v>
      </c>
      <c r="X28" s="6" t="n">
        <v>16389</v>
      </c>
    </row>
    <row r="29" spans="1:27">
      <c r="A29" s="4" t="s">
        <v>301</v>
      </c>
      <c r="Q29" s="6" t="n">
        <v>8000</v>
      </c>
    </row>
    <row r="30" spans="1:27">
      <c r="A30" s="4" t="s">
        <v>302</v>
      </c>
      <c r="O30" s="6" t="n">
        <v>200000</v>
      </c>
    </row>
    <row r="31" spans="1:27">
      <c r="A31" s="4" t="s">
        <v>309</v>
      </c>
      <c r="N31" s="6" t="n">
        <v>12825</v>
      </c>
      <c r="O31" s="5" t="n">
        <v>30975</v>
      </c>
    </row>
    <row r="32" spans="1:27">
      <c r="A32" s="4" t="s">
        <v>310</v>
      </c>
      <c r="N32" s="6" t="n">
        <v>80000</v>
      </c>
      <c r="O32" s="6" t="n">
        <v>6500</v>
      </c>
    </row>
    <row r="33" spans="1:27">
      <c r="A33" s="4" t="s">
        <v>311</v>
      </c>
      <c r="P33" s="6" t="n">
        <v>85000</v>
      </c>
    </row>
    <row r="34" spans="1:27">
      <c r="A34" s="4" t="s">
        <v>312</v>
      </c>
      <c r="X34" s="4" t="s">
        <v>313</v>
      </c>
    </row>
    <row r="35" spans="1:27">
      <c r="A35" s="4" t="s">
        <v>314</v>
      </c>
    </row>
    <row r="36" spans="1:27">
      <c r="A36" s="4" t="s">
        <v>288</v>
      </c>
      <c r="C36" s="6" t="n">
        <v>116888</v>
      </c>
      <c r="Q36" s="6" t="n">
        <v>172671</v>
      </c>
    </row>
    <row r="37" spans="1:27">
      <c r="A37" s="4" t="s">
        <v>294</v>
      </c>
      <c r="C37" s="4" t="s">
        <v>315</v>
      </c>
    </row>
    <row r="38" spans="1:27">
      <c r="A38" s="4" t="s">
        <v>316</v>
      </c>
    </row>
    <row r="39" spans="1:27">
      <c r="A39" s="4" t="s">
        <v>288</v>
      </c>
      <c r="B39" s="6" t="n">
        <v>53000</v>
      </c>
      <c r="E39" s="6" t="n">
        <v>38000</v>
      </c>
      <c r="F39" s="6" t="n">
        <v>53000</v>
      </c>
      <c r="H39" s="6" t="n">
        <v>38000</v>
      </c>
      <c r="K39" s="6" t="n">
        <v>35000</v>
      </c>
      <c r="X39" s="6" t="n">
        <v>155090</v>
      </c>
    </row>
    <row r="40" spans="1:27">
      <c r="A40" s="4" t="s">
        <v>289</v>
      </c>
      <c r="B40" s="4" t="s">
        <v>317</v>
      </c>
      <c r="E40" s="4" t="s">
        <v>318</v>
      </c>
      <c r="F40" s="4" t="s">
        <v>318</v>
      </c>
      <c r="H40" s="4" t="s">
        <v>319</v>
      </c>
      <c r="K40" s="4" t="s">
        <v>320</v>
      </c>
    </row>
    <row r="41" spans="1:27">
      <c r="A41" s="4" t="s">
        <v>294</v>
      </c>
      <c r="B41" s="4" t="s">
        <v>321</v>
      </c>
      <c r="E41" s="4" t="s">
        <v>321</v>
      </c>
      <c r="F41" s="4" t="s">
        <v>321</v>
      </c>
      <c r="H41" s="4" t="s">
        <v>321</v>
      </c>
      <c r="K41" s="4" t="s">
        <v>295</v>
      </c>
    </row>
    <row r="42" spans="1:27">
      <c r="A42" s="4" t="s">
        <v>280</v>
      </c>
      <c r="B42" s="4" t="s">
        <v>299</v>
      </c>
      <c r="E42" s="4" t="s">
        <v>299</v>
      </c>
      <c r="F42" s="4" t="s">
        <v>299</v>
      </c>
      <c r="H42" s="4" t="s">
        <v>299</v>
      </c>
      <c r="K42" s="4" t="s">
        <v>299</v>
      </c>
    </row>
    <row r="43" spans="1:27">
      <c r="A43" s="4" t="s">
        <v>300</v>
      </c>
      <c r="X43" s="5" t="n">
        <v>5676</v>
      </c>
    </row>
    <row r="44" spans="1:27">
      <c r="A44" s="4" t="s">
        <v>312</v>
      </c>
      <c r="B44" s="4" t="s">
        <v>313</v>
      </c>
      <c r="E44" s="4" t="s">
        <v>313</v>
      </c>
      <c r="F44" s="4" t="s">
        <v>313</v>
      </c>
      <c r="H44" s="4" t="s">
        <v>313</v>
      </c>
      <c r="K44" s="4" t="s">
        <v>313</v>
      </c>
    </row>
    <row r="45" spans="1:27">
      <c r="A45" s="4" t="s">
        <v>322</v>
      </c>
    </row>
    <row r="46" spans="1:27">
      <c r="A46" s="4" t="s">
        <v>288</v>
      </c>
      <c r="D46" s="6" t="n">
        <v>40000</v>
      </c>
      <c r="G46" s="6" t="n">
        <v>20000</v>
      </c>
      <c r="J46" s="6" t="n">
        <v>20000</v>
      </c>
      <c r="M46" s="6" t="n">
        <v>40000</v>
      </c>
      <c r="X46" s="5" t="n">
        <v>53754</v>
      </c>
    </row>
    <row r="47" spans="1:27">
      <c r="A47" s="4" t="s">
        <v>289</v>
      </c>
      <c r="D47" s="4" t="s">
        <v>323</v>
      </c>
      <c r="G47" s="4" t="s">
        <v>324</v>
      </c>
      <c r="J47" s="4" t="s">
        <v>325</v>
      </c>
      <c r="M47" s="4" t="s">
        <v>326</v>
      </c>
    </row>
    <row r="48" spans="1:27">
      <c r="A48" s="4" t="s">
        <v>294</v>
      </c>
      <c r="D48" s="4" t="s">
        <v>296</v>
      </c>
      <c r="G48" s="4" t="s">
        <v>296</v>
      </c>
      <c r="J48" s="4" t="s">
        <v>296</v>
      </c>
      <c r="M48" s="4" t="s">
        <v>296</v>
      </c>
    </row>
    <row r="49" spans="1:27">
      <c r="A49" s="4" t="s">
        <v>280</v>
      </c>
      <c r="D49" s="4" t="s">
        <v>299</v>
      </c>
      <c r="G49" s="4" t="s">
        <v>299</v>
      </c>
      <c r="J49" s="4" t="s">
        <v>299</v>
      </c>
      <c r="M49" s="4" t="s">
        <v>299</v>
      </c>
    </row>
    <row r="50" spans="1:27">
      <c r="A50" s="4" t="s">
        <v>300</v>
      </c>
      <c r="X50" s="6" t="n">
        <v>3639</v>
      </c>
    </row>
    <row r="51" spans="1:27">
      <c r="A51" s="4" t="s">
        <v>312</v>
      </c>
      <c r="D51" s="4" t="s">
        <v>313</v>
      </c>
      <c r="G51" s="4" t="s">
        <v>313</v>
      </c>
      <c r="J51" s="4" t="s">
        <v>313</v>
      </c>
      <c r="M51" s="4" t="s">
        <v>313</v>
      </c>
    </row>
    <row r="52" spans="1:27">
      <c r="A52" s="4" t="s">
        <v>327</v>
      </c>
    </row>
    <row r="53" spans="1:27">
      <c r="A53" s="4" t="s">
        <v>294</v>
      </c>
      <c r="X53" s="4" t="s">
        <v>308</v>
      </c>
    </row>
    <row r="54" spans="1:27">
      <c r="A54" s="4" t="s">
        <v>328</v>
      </c>
    </row>
    <row r="55" spans="1:27">
      <c r="A55" s="4" t="s">
        <v>329</v>
      </c>
      <c r="X55" s="7" t="n">
        <v>0.025</v>
      </c>
    </row>
    <row r="56" spans="1:27">
      <c r="A56" s="4" t="s">
        <v>330</v>
      </c>
    </row>
    <row r="57" spans="1:27">
      <c r="A57" s="4" t="s">
        <v>294</v>
      </c>
      <c r="X57" s="4" t="s">
        <v>308</v>
      </c>
    </row>
    <row r="58" spans="1:27">
      <c r="A58" s="4" t="s">
        <v>331</v>
      </c>
    </row>
    <row r="59" spans="1:27">
      <c r="A59" s="4" t="s">
        <v>294</v>
      </c>
      <c r="X59" s="4" t="s">
        <v>308</v>
      </c>
    </row>
    <row r="60" spans="1:27">
      <c r="A60" s="4" t="s">
        <v>329</v>
      </c>
      <c r="X60" s="8" t="n">
        <v>0.01</v>
      </c>
    </row>
    <row r="61" spans="1:27">
      <c r="A61" s="4" t="s">
        <v>332</v>
      </c>
    </row>
    <row r="62" spans="1:27">
      <c r="A62" s="4" t="s">
        <v>288</v>
      </c>
      <c r="I62" s="6" t="n">
        <v>18975</v>
      </c>
      <c r="X62" s="6" t="n">
        <v>18975</v>
      </c>
    </row>
    <row r="63" spans="1:27">
      <c r="A63" s="4" t="s">
        <v>289</v>
      </c>
      <c r="I63" s="4" t="s">
        <v>333</v>
      </c>
    </row>
    <row r="64" spans="1:27">
      <c r="A64" s="4" t="s">
        <v>294</v>
      </c>
      <c r="I64" s="4" t="s">
        <v>295</v>
      </c>
    </row>
    <row r="65" spans="1:27">
      <c r="A65" s="4" t="s">
        <v>280</v>
      </c>
      <c r="I65" s="4" t="s">
        <v>308</v>
      </c>
    </row>
    <row r="66" spans="1:27">
      <c r="A66" s="4" t="s">
        <v>300</v>
      </c>
      <c r="X66" s="5" t="n">
        <v>1419</v>
      </c>
    </row>
    <row r="67" spans="1:27">
      <c r="A67" s="4" t="s">
        <v>302</v>
      </c>
      <c r="X67" s="6" t="n">
        <v>20394</v>
      </c>
    </row>
    <row r="68" spans="1:27">
      <c r="A68" s="4" t="s">
        <v>334</v>
      </c>
      <c r="W68" s="5" t="n">
        <v>5688175</v>
      </c>
    </row>
    <row r="69" spans="1:27">
      <c r="A69" s="4" t="s">
        <v>335</v>
      </c>
      <c r="W69" s="6" t="n">
        <v>2121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36</v>
      </c>
      <c r="B1" s="2" t="s">
        <v>4</v>
      </c>
      <c r="C1" s="2" t="s">
        <v>277</v>
      </c>
      <c r="D1" s="2" t="s">
        <v>263</v>
      </c>
    </row>
    <row r="2" spans="1:4">
      <c r="A2" s="4" t="s">
        <v>337</v>
      </c>
    </row>
    <row r="3" spans="1:4">
      <c r="A3" s="4" t="s">
        <v>338</v>
      </c>
      <c r="B3" s="4" t="s">
        <v>308</v>
      </c>
      <c r="C3" s="4" t="s">
        <v>308</v>
      </c>
      <c r="D3" s="4" t="s">
        <v>339</v>
      </c>
    </row>
    <row r="4" spans="1:4">
      <c r="A4" s="4" t="s">
        <v>340</v>
      </c>
    </row>
    <row r="5" spans="1:4">
      <c r="A5" s="4" t="s">
        <v>341</v>
      </c>
      <c r="B5" s="4" t="s">
        <v>285</v>
      </c>
      <c r="C5" s="4" t="s">
        <v>285</v>
      </c>
      <c r="D5" s="4" t="s">
        <v>285</v>
      </c>
    </row>
    <row r="6" spans="1:4">
      <c r="A6" s="4" t="s">
        <v>342</v>
      </c>
    </row>
    <row r="7" spans="1:4">
      <c r="A7" s="4" t="s">
        <v>338</v>
      </c>
      <c r="B7" s="4" t="s">
        <v>343</v>
      </c>
      <c r="C7" s="4" t="s">
        <v>343</v>
      </c>
      <c r="D7" s="4" t="s">
        <v>343</v>
      </c>
    </row>
    <row r="8" spans="1:4">
      <c r="A8" s="4" t="s">
        <v>344</v>
      </c>
    </row>
    <row r="9" spans="1:4">
      <c r="A9" s="4" t="s">
        <v>338</v>
      </c>
      <c r="B9" s="4" t="s">
        <v>345</v>
      </c>
      <c r="C9" s="4" t="s">
        <v>345</v>
      </c>
      <c r="D9" s="4" t="s">
        <v>345</v>
      </c>
    </row>
    <row r="10" spans="1:4">
      <c r="A10" s="4" t="s">
        <v>346</v>
      </c>
    </row>
    <row r="11" spans="1:4">
      <c r="A11" s="4" t="s">
        <v>338</v>
      </c>
      <c r="B11" s="4" t="s">
        <v>347</v>
      </c>
      <c r="C11" s="4" t="s">
        <v>347</v>
      </c>
      <c r="D11" s="4" t="s">
        <v>3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8</v>
      </c>
      <c r="B1" s="2" t="s">
        <v>1</v>
      </c>
    </row>
    <row r="2" spans="1:3">
      <c r="B2" s="2" t="s">
        <v>2</v>
      </c>
      <c r="C2" s="2" t="s">
        <v>37</v>
      </c>
    </row>
    <row r="3" spans="1:3">
      <c r="A3" s="3" t="s">
        <v>144</v>
      </c>
    </row>
    <row r="4" spans="1:3">
      <c r="A4" s="4" t="s">
        <v>77</v>
      </c>
      <c r="B4" s="6" t="n">
        <v>-1021138</v>
      </c>
      <c r="C4" s="6" t="n">
        <v>-1464122</v>
      </c>
    </row>
    <row r="5" spans="1:3">
      <c r="A5" s="4" t="s">
        <v>349</v>
      </c>
      <c r="B5" s="6" t="n">
        <v>2119728</v>
      </c>
    </row>
    <row r="6" spans="1:3">
      <c r="A6" s="4" t="s">
        <v>350</v>
      </c>
      <c r="B6" s="5" t="n">
        <v>2035</v>
      </c>
    </row>
    <row r="7" spans="1:3">
      <c r="A7" s="4" t="s">
        <v>351</v>
      </c>
      <c r="B7" s="4" t="s">
        <v>352</v>
      </c>
      <c r="C7" s="4" t="s">
        <v>3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v>
      </c>
      <c r="B1" s="2" t="s">
        <v>2</v>
      </c>
      <c r="C1" s="2" t="s">
        <v>37</v>
      </c>
    </row>
    <row r="2" spans="1:3">
      <c r="A2" s="3" t="s">
        <v>57</v>
      </c>
    </row>
    <row r="3" spans="1:3">
      <c r="A3" s="4" t="s">
        <v>58</v>
      </c>
      <c r="B3" s="7" t="n">
        <v>0.001</v>
      </c>
      <c r="C3" s="7" t="n">
        <v>0.001</v>
      </c>
    </row>
    <row r="4" spans="1:3">
      <c r="A4" s="4" t="s">
        <v>59</v>
      </c>
      <c r="B4" s="5" t="n">
        <v>10000000</v>
      </c>
      <c r="C4" s="5" t="n">
        <v>10000000</v>
      </c>
    </row>
    <row r="5" spans="1:3">
      <c r="A5" s="4" t="s">
        <v>60</v>
      </c>
      <c r="B5" s="5" t="n">
        <v>10000000</v>
      </c>
      <c r="C5" s="5" t="n">
        <v>10000000</v>
      </c>
    </row>
    <row r="6" spans="1:3">
      <c r="A6" s="4" t="s">
        <v>61</v>
      </c>
      <c r="B6" s="5" t="n">
        <v>10000000</v>
      </c>
      <c r="C6" s="5" t="n">
        <v>10000000</v>
      </c>
    </row>
    <row r="7" spans="1:3">
      <c r="A7" s="4" t="s">
        <v>62</v>
      </c>
      <c r="B7" s="7" t="n">
        <v>0.001</v>
      </c>
      <c r="C7" s="7" t="n">
        <v>0.001</v>
      </c>
    </row>
    <row r="8" spans="1:3">
      <c r="A8" s="4" t="s">
        <v>63</v>
      </c>
      <c r="B8" s="5" t="n">
        <v>6000000000</v>
      </c>
      <c r="C8" s="5" t="n">
        <v>6000000000</v>
      </c>
    </row>
    <row r="9" spans="1:3">
      <c r="A9" s="4" t="s">
        <v>64</v>
      </c>
      <c r="B9" s="5" t="n">
        <v>630989121</v>
      </c>
      <c r="C9" s="5" t="n">
        <v>14468303</v>
      </c>
    </row>
    <row r="10" spans="1:3">
      <c r="A10" s="4" t="s">
        <v>65</v>
      </c>
      <c r="B10" s="5" t="n">
        <v>630989121</v>
      </c>
      <c r="C10" s="5" t="n">
        <v>144683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3</v>
      </c>
      <c r="B1" s="2" t="s">
        <v>2</v>
      </c>
      <c r="C1" s="2" t="s">
        <v>37</v>
      </c>
    </row>
    <row r="2" spans="1:3">
      <c r="A2" s="3" t="s">
        <v>144</v>
      </c>
    </row>
    <row r="3" spans="1:3">
      <c r="A3" s="4" t="s">
        <v>354</v>
      </c>
      <c r="B3" s="6" t="n">
        <v>445143</v>
      </c>
      <c r="C3" s="6" t="n">
        <v>214439</v>
      </c>
    </row>
    <row r="4" spans="1:3">
      <c r="A4" s="4" t="s">
        <v>355</v>
      </c>
      <c r="B4" s="5" t="n">
        <v>-445143</v>
      </c>
      <c r="C4" s="5" t="n">
        <v>-214439</v>
      </c>
    </row>
    <row r="5" spans="1:3">
      <c r="A5" s="4" t="s">
        <v>356</v>
      </c>
      <c r="B5" s="4" t="s">
        <v>46</v>
      </c>
      <c r="C5" s="4" t="s">
        <v>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7</v>
      </c>
      <c r="B1" s="2" t="s">
        <v>1</v>
      </c>
    </row>
    <row r="2" spans="1:3">
      <c r="B2" s="2" t="s">
        <v>2</v>
      </c>
      <c r="C2" s="2" t="s">
        <v>37</v>
      </c>
    </row>
    <row r="3" spans="1:3">
      <c r="A3" s="3" t="s">
        <v>144</v>
      </c>
    </row>
    <row r="4" spans="1:3">
      <c r="A4" s="4" t="s">
        <v>358</v>
      </c>
      <c r="B4" s="4" t="s">
        <v>352</v>
      </c>
      <c r="C4" s="4" t="s">
        <v>352</v>
      </c>
    </row>
    <row r="5" spans="1:3">
      <c r="A5" s="4" t="s">
        <v>359</v>
      </c>
      <c r="B5" s="4" t="s">
        <v>360</v>
      </c>
      <c r="C5" s="4" t="s">
        <v>3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61</v>
      </c>
      <c r="B1" s="2" t="s">
        <v>362</v>
      </c>
      <c r="C1" s="2" t="s">
        <v>269</v>
      </c>
    </row>
    <row r="2" spans="1:3">
      <c r="A2" s="4" t="s">
        <v>363</v>
      </c>
    </row>
    <row r="3" spans="1:3">
      <c r="A3" s="4" t="s">
        <v>364</v>
      </c>
      <c r="C3" s="6" t="n">
        <v>297160</v>
      </c>
    </row>
    <row r="4" spans="1:3">
      <c r="A4" s="4" t="s">
        <v>365</v>
      </c>
    </row>
    <row r="5" spans="1:3">
      <c r="A5" s="4" t="s">
        <v>364</v>
      </c>
      <c r="B5" s="6" t="n">
        <v>40000</v>
      </c>
    </row>
    <row r="6" spans="1:3">
      <c r="A6" s="4" t="s">
        <v>366</v>
      </c>
      <c r="B6" s="6" t="n">
        <v>179496</v>
      </c>
    </row>
    <row r="7" spans="1:3">
      <c r="A7" s="4" t="s">
        <v>367</v>
      </c>
      <c r="B7" s="4" t="s">
        <v>3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4"/>
  </cols>
  <sheetData>
    <row r="1" spans="1:2">
      <c r="A1" s="1" t="s">
        <v>369</v>
      </c>
      <c r="B1" s="2" t="s">
        <v>370</v>
      </c>
    </row>
    <row r="2" spans="1:2">
      <c r="A2" s="4" t="s">
        <v>365</v>
      </c>
    </row>
    <row r="3" spans="1:2">
      <c r="A3" s="4" t="s">
        <v>371</v>
      </c>
      <c r="B3" s="4" t="s">
        <v>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 customWidth="1" max="5" min="5" width="14"/>
  </cols>
  <sheetData>
    <row r="1" spans="1:5">
      <c r="A1" s="1" t="s">
        <v>373</v>
      </c>
      <c r="B1" s="2" t="s">
        <v>1</v>
      </c>
    </row>
    <row r="2" spans="1:5">
      <c r="B2" s="2" t="s">
        <v>2</v>
      </c>
      <c r="C2" s="2" t="s">
        <v>37</v>
      </c>
      <c r="D2" s="2" t="s">
        <v>374</v>
      </c>
      <c r="E2" s="2" t="s">
        <v>370</v>
      </c>
    </row>
    <row r="3" spans="1:5">
      <c r="A3" s="4" t="s">
        <v>375</v>
      </c>
      <c r="D3" s="6" t="n">
        <v>43324</v>
      </c>
    </row>
    <row r="4" spans="1:5">
      <c r="A4" s="4" t="s">
        <v>376</v>
      </c>
      <c r="B4" s="4" t="s">
        <v>46</v>
      </c>
      <c r="C4" s="6" t="n">
        <v>154196</v>
      </c>
    </row>
    <row r="5" spans="1:5">
      <c r="A5" s="4" t="s">
        <v>377</v>
      </c>
    </row>
    <row r="6" spans="1:5">
      <c r="A6" s="4" t="s">
        <v>375</v>
      </c>
      <c r="E6" s="6" t="n">
        <v>1975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189</v>
      </c>
      <c r="C1" s="2" t="s">
        <v>2</v>
      </c>
    </row>
    <row r="2" spans="1:3">
      <c r="A2" s="4" t="s">
        <v>371</v>
      </c>
      <c r="B2" s="4" t="s">
        <v>225</v>
      </c>
    </row>
    <row r="3" spans="1:3">
      <c r="A3" s="4" t="s">
        <v>379</v>
      </c>
      <c r="B3" s="6" t="n">
        <v>100</v>
      </c>
      <c r="C3" s="6" t="n">
        <v>25000</v>
      </c>
    </row>
    <row r="4" spans="1:3">
      <c r="A4" s="4" t="s">
        <v>380</v>
      </c>
      <c r="C4" s="6" t="n">
        <v>6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381</v>
      </c>
      <c r="B1" s="2" t="s">
        <v>382</v>
      </c>
      <c r="C1" s="2" t="s">
        <v>255</v>
      </c>
      <c r="D1" s="2" t="s">
        <v>258</v>
      </c>
      <c r="E1" s="2" t="s">
        <v>259</v>
      </c>
      <c r="F1" s="2" t="s">
        <v>261</v>
      </c>
      <c r="G1" s="2" t="s">
        <v>264</v>
      </c>
      <c r="H1" s="2" t="s">
        <v>3</v>
      </c>
      <c r="I1" s="2" t="s">
        <v>383</v>
      </c>
      <c r="J1" s="2" t="s">
        <v>384</v>
      </c>
      <c r="K1" s="2" t="s">
        <v>2</v>
      </c>
      <c r="L1" s="2" t="s">
        <v>196</v>
      </c>
      <c r="M1" s="2" t="s">
        <v>37</v>
      </c>
    </row>
    <row r="2" spans="1:13">
      <c r="A2" s="4" t="s">
        <v>63</v>
      </c>
      <c r="K2" s="5" t="n">
        <v>6000000000</v>
      </c>
      <c r="M2" s="5" t="n">
        <v>6000000000</v>
      </c>
    </row>
    <row r="3" spans="1:13">
      <c r="A3" s="4" t="s">
        <v>62</v>
      </c>
      <c r="K3" s="7" t="n">
        <v>0.001</v>
      </c>
      <c r="L3" s="9" t="n">
        <v>0.0001</v>
      </c>
      <c r="M3" s="7" t="n">
        <v>0.001</v>
      </c>
    </row>
    <row r="4" spans="1:13">
      <c r="A4" s="4" t="s">
        <v>246</v>
      </c>
      <c r="K4" s="5" t="n">
        <v>10000000</v>
      </c>
      <c r="M4" s="5" t="n">
        <v>10000000</v>
      </c>
    </row>
    <row r="5" spans="1:13">
      <c r="A5" s="4" t="s">
        <v>385</v>
      </c>
      <c r="K5" s="7" t="n">
        <v>0.001</v>
      </c>
      <c r="M5" s="7" t="n">
        <v>0.001</v>
      </c>
    </row>
    <row r="6" spans="1:13">
      <c r="A6" s="4" t="s">
        <v>316</v>
      </c>
    </row>
    <row r="7" spans="1:13">
      <c r="A7" s="4" t="s">
        <v>386</v>
      </c>
      <c r="C7" s="6" t="n">
        <v>53000</v>
      </c>
      <c r="D7" s="6" t="n">
        <v>38000</v>
      </c>
      <c r="E7" s="6" t="n">
        <v>53000</v>
      </c>
      <c r="F7" s="6" t="n">
        <v>38000</v>
      </c>
      <c r="G7" s="6" t="n">
        <v>35000</v>
      </c>
      <c r="K7" s="6" t="n">
        <v>155090</v>
      </c>
    </row>
    <row r="8" spans="1:13">
      <c r="A8" s="4" t="s">
        <v>280</v>
      </c>
      <c r="C8" s="4" t="s">
        <v>299</v>
      </c>
      <c r="D8" s="4" t="s">
        <v>299</v>
      </c>
      <c r="E8" s="4" t="s">
        <v>299</v>
      </c>
      <c r="F8" s="4" t="s">
        <v>299</v>
      </c>
      <c r="G8" s="4" t="s">
        <v>299</v>
      </c>
    </row>
    <row r="9" spans="1:13">
      <c r="A9" s="4" t="s">
        <v>312</v>
      </c>
      <c r="C9" s="4" t="s">
        <v>313</v>
      </c>
      <c r="D9" s="4" t="s">
        <v>313</v>
      </c>
      <c r="E9" s="4" t="s">
        <v>313</v>
      </c>
      <c r="F9" s="4" t="s">
        <v>313</v>
      </c>
      <c r="G9" s="4" t="s">
        <v>313</v>
      </c>
    </row>
    <row r="10" spans="1:13">
      <c r="A10" s="4" t="s">
        <v>289</v>
      </c>
      <c r="C10" s="4" t="s">
        <v>317</v>
      </c>
      <c r="D10" s="4" t="s">
        <v>318</v>
      </c>
      <c r="E10" s="4" t="s">
        <v>318</v>
      </c>
      <c r="F10" s="4" t="s">
        <v>319</v>
      </c>
      <c r="G10" s="4" t="s">
        <v>320</v>
      </c>
    </row>
    <row r="11" spans="1:13">
      <c r="A11" s="4" t="s">
        <v>294</v>
      </c>
      <c r="C11" s="4" t="s">
        <v>321</v>
      </c>
      <c r="D11" s="4" t="s">
        <v>321</v>
      </c>
      <c r="E11" s="4" t="s">
        <v>321</v>
      </c>
      <c r="F11" s="4" t="s">
        <v>321</v>
      </c>
      <c r="G11" s="4" t="s">
        <v>295</v>
      </c>
    </row>
    <row r="12" spans="1:13">
      <c r="A12" s="4" t="s">
        <v>387</v>
      </c>
    </row>
    <row r="13" spans="1:13">
      <c r="A13" s="4" t="s">
        <v>63</v>
      </c>
      <c r="I13" s="5" t="n">
        <v>2000000000</v>
      </c>
    </row>
    <row r="14" spans="1:13">
      <c r="A14" s="4" t="s">
        <v>62</v>
      </c>
      <c r="I14" s="7" t="n">
        <v>0.001</v>
      </c>
    </row>
    <row r="15" spans="1:13">
      <c r="A15" s="4" t="s">
        <v>246</v>
      </c>
      <c r="I15" s="5" t="n">
        <v>10000000</v>
      </c>
    </row>
    <row r="16" spans="1:13">
      <c r="A16" s="4" t="s">
        <v>385</v>
      </c>
      <c r="I16" s="7" t="n">
        <v>0.001</v>
      </c>
    </row>
    <row r="17" spans="1:13">
      <c r="A17" s="4" t="s">
        <v>388</v>
      </c>
      <c r="H17" s="5" t="n">
        <v>904563434</v>
      </c>
    </row>
    <row r="18" spans="1:13">
      <c r="A18" s="4" t="s">
        <v>389</v>
      </c>
      <c r="H18" s="6" t="n">
        <v>102434</v>
      </c>
    </row>
    <row r="19" spans="1:13">
      <c r="A19" s="4" t="s">
        <v>390</v>
      </c>
    </row>
    <row r="20" spans="1:13">
      <c r="A20" s="4" t="s">
        <v>386</v>
      </c>
      <c r="B20" s="6" t="n">
        <v>25000</v>
      </c>
    </row>
    <row r="21" spans="1:13">
      <c r="A21" s="4" t="s">
        <v>280</v>
      </c>
      <c r="B21" s="4" t="s">
        <v>299</v>
      </c>
    </row>
    <row r="22" spans="1:13">
      <c r="A22" s="4" t="s">
        <v>312</v>
      </c>
      <c r="B22" s="4" t="s">
        <v>313</v>
      </c>
    </row>
    <row r="23" spans="1:13">
      <c r="A23" s="4" t="s">
        <v>289</v>
      </c>
      <c r="B23" s="4" t="s">
        <v>391</v>
      </c>
    </row>
    <row r="24" spans="1:13">
      <c r="A24" s="4" t="s">
        <v>294</v>
      </c>
      <c r="B24" s="4" t="s">
        <v>321</v>
      </c>
    </row>
    <row r="25" spans="1:13">
      <c r="A25" s="4" t="s">
        <v>392</v>
      </c>
    </row>
    <row r="26" spans="1:13">
      <c r="A26" s="4" t="s">
        <v>393</v>
      </c>
      <c r="J26"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6</v>
      </c>
      <c r="B1" s="2" t="s">
        <v>1</v>
      </c>
    </row>
    <row r="2" spans="1:3">
      <c r="B2" s="2" t="s">
        <v>2</v>
      </c>
      <c r="C2" s="2" t="s">
        <v>37</v>
      </c>
    </row>
    <row r="3" spans="1:3">
      <c r="A3" s="3" t="s">
        <v>67</v>
      </c>
    </row>
    <row r="4" spans="1:3">
      <c r="A4" s="4" t="s">
        <v>67</v>
      </c>
      <c r="B4" s="4" t="s">
        <v>46</v>
      </c>
      <c r="C4" s="6" t="n">
        <v>48000</v>
      </c>
    </row>
    <row r="5" spans="1:3">
      <c r="A5" s="4" t="s">
        <v>68</v>
      </c>
      <c r="B5" s="4" t="s">
        <v>46</v>
      </c>
      <c r="C5" s="5" t="n">
        <v>14000</v>
      </c>
    </row>
    <row r="6" spans="1:3">
      <c r="A6" s="4" t="s">
        <v>69</v>
      </c>
      <c r="B6" s="4" t="s">
        <v>46</v>
      </c>
      <c r="C6" s="5" t="n">
        <v>34990</v>
      </c>
    </row>
    <row r="7" spans="1:3">
      <c r="A7" s="3" t="s">
        <v>70</v>
      </c>
    </row>
    <row r="8" spans="1:3">
      <c r="A8" s="4" t="s">
        <v>71</v>
      </c>
      <c r="B8" s="5" t="n">
        <v>858697</v>
      </c>
      <c r="C8" s="5" t="n">
        <v>1348106</v>
      </c>
    </row>
    <row r="9" spans="1:3">
      <c r="A9" s="4" t="s">
        <v>72</v>
      </c>
      <c r="B9" s="5" t="n">
        <v>-858697</v>
      </c>
      <c r="C9" s="5" t="n">
        <v>-1313116</v>
      </c>
    </row>
    <row r="10" spans="1:3">
      <c r="A10" s="3" t="s">
        <v>73</v>
      </c>
    </row>
    <row r="11" spans="1:3">
      <c r="A11" s="4" t="s">
        <v>74</v>
      </c>
      <c r="B11" s="4" t="s">
        <v>46</v>
      </c>
      <c r="C11" s="5" t="n">
        <v>4</v>
      </c>
    </row>
    <row r="12" spans="1:3">
      <c r="A12" s="4" t="s">
        <v>75</v>
      </c>
      <c r="B12" s="5" t="n">
        <v>-162441</v>
      </c>
      <c r="C12" s="5" t="n">
        <v>-151010</v>
      </c>
    </row>
    <row r="13" spans="1:3">
      <c r="A13" s="4" t="s">
        <v>76</v>
      </c>
      <c r="B13" s="5" t="n">
        <v>-162441</v>
      </c>
      <c r="C13" s="5" t="n">
        <v>-151006</v>
      </c>
    </row>
    <row r="14" spans="1:3">
      <c r="A14" s="4" t="s">
        <v>77</v>
      </c>
      <c r="B14" s="6" t="n">
        <v>-1021138</v>
      </c>
      <c r="C14" s="6" t="n">
        <v>-1464122</v>
      </c>
    </row>
    <row r="15" spans="1:3">
      <c r="A15" s="4" t="s">
        <v>78</v>
      </c>
      <c r="B15" s="8" t="n">
        <v>-0.01</v>
      </c>
      <c r="C15" s="8" t="n">
        <v>-0.36</v>
      </c>
    </row>
    <row r="16" spans="1:3">
      <c r="A16" s="4" t="s">
        <v>79</v>
      </c>
      <c r="B16" s="5" t="n">
        <v>206106808</v>
      </c>
      <c r="C16" s="5" t="n">
        <v>40896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1"/>
    <col customWidth="1" max="2" min="2" width="22"/>
    <col customWidth="1" max="3" min="3" width="25"/>
    <col customWidth="1" max="4" min="4" width="36"/>
    <col customWidth="1" max="5" min="5" width="29"/>
    <col customWidth="1" max="6" min="6" width="12"/>
  </cols>
  <sheetData>
    <row r="1" spans="1:6">
      <c r="A1" s="1" t="s">
        <v>80</v>
      </c>
      <c r="B1" s="2" t="s">
        <v>81</v>
      </c>
      <c r="C1" s="2" t="s">
        <v>82</v>
      </c>
      <c r="D1" s="2" t="s">
        <v>83</v>
      </c>
      <c r="E1" s="2" t="s">
        <v>84</v>
      </c>
      <c r="F1" s="2" t="s">
        <v>85</v>
      </c>
    </row>
    <row r="2" spans="1:6">
      <c r="A2" s="4" t="s">
        <v>86</v>
      </c>
      <c r="B2" s="6" t="n">
        <v>1889</v>
      </c>
      <c r="C2" s="6" t="n">
        <v>10000</v>
      </c>
      <c r="D2" s="6" t="n">
        <v>824414</v>
      </c>
      <c r="E2" s="6" t="n">
        <v>-1401668</v>
      </c>
      <c r="F2" s="6" t="n">
        <v>-565365</v>
      </c>
    </row>
    <row r="3" spans="1:6">
      <c r="A3" s="4" t="s">
        <v>87</v>
      </c>
      <c r="B3" s="5" t="n">
        <v>1888832</v>
      </c>
      <c r="C3" s="5" t="n">
        <v>10000000</v>
      </c>
    </row>
    <row r="4" spans="1:6">
      <c r="A4" s="4" t="s">
        <v>88</v>
      </c>
      <c r="B4" s="6" t="n">
        <v>6699</v>
      </c>
      <c r="C4" s="4" t="s">
        <v>46</v>
      </c>
      <c r="D4" s="5" t="n">
        <v>138920</v>
      </c>
      <c r="E4" s="4" t="s">
        <v>46</v>
      </c>
      <c r="F4" s="5" t="n">
        <v>145619</v>
      </c>
    </row>
    <row r="5" spans="1:6">
      <c r="A5" s="4" t="s">
        <v>89</v>
      </c>
      <c r="B5" s="5" t="n">
        <v>6699471</v>
      </c>
      <c r="C5" s="4" t="s">
        <v>46</v>
      </c>
    </row>
    <row r="6" spans="1:6">
      <c r="A6" s="4" t="s">
        <v>90</v>
      </c>
      <c r="B6" s="6" t="n">
        <v>5880</v>
      </c>
      <c r="C6" s="4" t="s">
        <v>46</v>
      </c>
      <c r="D6" s="5" t="n">
        <v>838285</v>
      </c>
      <c r="E6" s="4" t="s">
        <v>46</v>
      </c>
      <c r="F6" s="6" t="n">
        <v>844165</v>
      </c>
    </row>
    <row r="7" spans="1:6">
      <c r="A7" s="4" t="s">
        <v>91</v>
      </c>
      <c r="B7" s="5" t="n">
        <v>5880000</v>
      </c>
      <c r="C7" s="4" t="s">
        <v>46</v>
      </c>
      <c r="F7" s="5" t="n">
        <v>5880000</v>
      </c>
    </row>
    <row r="8" spans="1:6">
      <c r="A8" s="4" t="s">
        <v>77</v>
      </c>
      <c r="B8" s="4" t="s">
        <v>46</v>
      </c>
      <c r="C8" s="4" t="s">
        <v>46</v>
      </c>
      <c r="D8" s="4" t="s">
        <v>46</v>
      </c>
      <c r="E8" s="5" t="n">
        <v>-1464122</v>
      </c>
      <c r="F8" s="6" t="n">
        <v>-1464122</v>
      </c>
    </row>
    <row r="9" spans="1:6">
      <c r="A9" s="4" t="s">
        <v>92</v>
      </c>
      <c r="B9" s="6" t="n">
        <v>14468</v>
      </c>
      <c r="C9" s="6" t="n">
        <v>10000</v>
      </c>
      <c r="D9" s="5" t="n">
        <v>1801619</v>
      </c>
      <c r="E9" s="5" t="n">
        <v>-2865790</v>
      </c>
      <c r="F9" s="5" t="n">
        <v>-1039702</v>
      </c>
    </row>
    <row r="10" spans="1:6">
      <c r="A10" s="4" t="s">
        <v>93</v>
      </c>
      <c r="B10" s="5" t="n">
        <v>14468303</v>
      </c>
      <c r="C10" s="5" t="n">
        <v>10000000</v>
      </c>
    </row>
    <row r="11" spans="1:6">
      <c r="A11" s="4" t="s">
        <v>88</v>
      </c>
      <c r="B11" s="6" t="n">
        <v>546632</v>
      </c>
      <c r="C11" s="4" t="s">
        <v>46</v>
      </c>
      <c r="D11" s="5" t="n">
        <v>364928</v>
      </c>
      <c r="E11" s="4" t="s">
        <v>46</v>
      </c>
      <c r="F11" s="5" t="n">
        <v>911560</v>
      </c>
    </row>
    <row r="12" spans="1:6">
      <c r="A12" s="4" t="s">
        <v>89</v>
      </c>
      <c r="B12" s="5" t="n">
        <v>546633241</v>
      </c>
      <c r="C12" s="4" t="s">
        <v>46</v>
      </c>
    </row>
    <row r="13" spans="1:6">
      <c r="A13" s="4" t="s">
        <v>90</v>
      </c>
      <c r="B13" s="6" t="n">
        <v>34920</v>
      </c>
      <c r="C13" s="4" t="s">
        <v>46</v>
      </c>
      <c r="D13" s="5" t="n">
        <v>322304</v>
      </c>
      <c r="E13" s="4" t="s">
        <v>46</v>
      </c>
      <c r="F13" s="6" t="n">
        <v>357224</v>
      </c>
    </row>
    <row r="14" spans="1:6">
      <c r="A14" s="4" t="s">
        <v>91</v>
      </c>
      <c r="B14" s="5" t="n">
        <v>34920000</v>
      </c>
      <c r="C14" s="4" t="s">
        <v>46</v>
      </c>
      <c r="F14" s="5" t="n">
        <v>34920000</v>
      </c>
    </row>
    <row r="15" spans="1:6">
      <c r="A15" s="4" t="s">
        <v>94</v>
      </c>
      <c r="B15" s="6" t="n">
        <v>34960</v>
      </c>
      <c r="C15" s="4" t="s">
        <v>46</v>
      </c>
      <c r="D15" s="5" t="n">
        <v>5106</v>
      </c>
      <c r="E15" s="4" t="s">
        <v>46</v>
      </c>
      <c r="F15" s="6" t="n">
        <v>40074</v>
      </c>
    </row>
    <row r="16" spans="1:6">
      <c r="A16" s="4" t="s">
        <v>95</v>
      </c>
      <c r="B16" s="5" t="n">
        <v>34967577</v>
      </c>
      <c r="C16" s="4" t="s">
        <v>46</v>
      </c>
    </row>
    <row r="17" spans="1:6">
      <c r="A17" s="4" t="s">
        <v>96</v>
      </c>
      <c r="B17" s="4" t="s">
        <v>46</v>
      </c>
      <c r="C17" s="4" t="s">
        <v>46</v>
      </c>
      <c r="D17" s="5" t="n">
        <v>20000</v>
      </c>
      <c r="E17" s="4" t="s">
        <v>46</v>
      </c>
      <c r="F17" s="5" t="n">
        <v>20000</v>
      </c>
    </row>
    <row r="18" spans="1:6">
      <c r="A18" s="4" t="s">
        <v>77</v>
      </c>
      <c r="B18" s="4" t="s">
        <v>46</v>
      </c>
      <c r="C18" s="4" t="s">
        <v>46</v>
      </c>
      <c r="D18" s="4" t="s">
        <v>46</v>
      </c>
      <c r="E18" s="5" t="n">
        <v>-1021138</v>
      </c>
      <c r="F18" s="5" t="n">
        <v>-1021138</v>
      </c>
    </row>
    <row r="19" spans="1:6">
      <c r="A19" s="4" t="s">
        <v>97</v>
      </c>
      <c r="B19" s="6" t="n">
        <v>630988</v>
      </c>
      <c r="C19" s="6" t="n">
        <v>10000</v>
      </c>
      <c r="D19" s="6" t="n">
        <v>2513957</v>
      </c>
      <c r="E19" s="6" t="n">
        <v>-3886928</v>
      </c>
      <c r="F19" s="6" t="n">
        <v>-731983</v>
      </c>
    </row>
    <row r="20" spans="1:6">
      <c r="A20" s="4" t="s">
        <v>98</v>
      </c>
      <c r="B20" s="5" t="n">
        <v>630989121</v>
      </c>
      <c r="C20"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9</v>
      </c>
      <c r="B1" s="2" t="s">
        <v>1</v>
      </c>
    </row>
    <row r="2" spans="1:3">
      <c r="B2" s="2" t="s">
        <v>2</v>
      </c>
      <c r="C2" s="2" t="s">
        <v>37</v>
      </c>
    </row>
    <row r="3" spans="1:3">
      <c r="A3" s="3" t="s">
        <v>100</v>
      </c>
    </row>
    <row r="4" spans="1:3">
      <c r="A4" s="4" t="s">
        <v>101</v>
      </c>
      <c r="B4" s="6" t="n">
        <v>-1021138</v>
      </c>
      <c r="C4" s="6" t="n">
        <v>-1464122</v>
      </c>
    </row>
    <row r="5" spans="1:3">
      <c r="A5" s="3" t="s">
        <v>102</v>
      </c>
    </row>
    <row r="6" spans="1:3">
      <c r="A6" s="4" t="s">
        <v>103</v>
      </c>
      <c r="B6" s="5" t="n">
        <v>357225</v>
      </c>
      <c r="C6" s="5" t="n">
        <v>844164</v>
      </c>
    </row>
    <row r="7" spans="1:3">
      <c r="A7" s="4" t="s">
        <v>104</v>
      </c>
      <c r="B7" s="5" t="n">
        <v>130405</v>
      </c>
      <c r="C7" s="4" t="s">
        <v>46</v>
      </c>
    </row>
    <row r="8" spans="1:3">
      <c r="A8" s="4" t="s">
        <v>105</v>
      </c>
      <c r="B8" s="5" t="n">
        <v>40074</v>
      </c>
      <c r="C8" s="4" t="s">
        <v>46</v>
      </c>
    </row>
    <row r="9" spans="1:3">
      <c r="A9" s="4" t="s">
        <v>106</v>
      </c>
      <c r="B9" s="4" t="s">
        <v>46</v>
      </c>
      <c r="C9" s="5" t="n">
        <v>43324</v>
      </c>
    </row>
    <row r="10" spans="1:3">
      <c r="A10" s="4" t="s">
        <v>107</v>
      </c>
      <c r="B10" s="4" t="s">
        <v>46</v>
      </c>
      <c r="C10" s="5" t="n">
        <v>45970</v>
      </c>
    </row>
    <row r="11" spans="1:3">
      <c r="A11" s="3" t="s">
        <v>108</v>
      </c>
    </row>
    <row r="12" spans="1:3">
      <c r="A12" s="4" t="s">
        <v>45</v>
      </c>
      <c r="B12" s="5" t="n">
        <v>5000</v>
      </c>
      <c r="C12" s="4" t="s">
        <v>46</v>
      </c>
    </row>
    <row r="13" spans="1:3">
      <c r="A13" s="4" t="s">
        <v>109</v>
      </c>
      <c r="B13" s="5" t="n">
        <v>104059</v>
      </c>
      <c r="C13" s="5" t="n">
        <v>84537</v>
      </c>
    </row>
    <row r="14" spans="1:3">
      <c r="A14" s="4" t="s">
        <v>110</v>
      </c>
      <c r="B14" s="5" t="n">
        <v>-384375</v>
      </c>
      <c r="C14" s="5" t="n">
        <v>-446127</v>
      </c>
    </row>
    <row r="15" spans="1:3">
      <c r="A15" s="3" t="s">
        <v>111</v>
      </c>
    </row>
    <row r="16" spans="1:3">
      <c r="A16" s="4" t="s">
        <v>112</v>
      </c>
      <c r="B16" s="4" t="s">
        <v>46</v>
      </c>
      <c r="C16" s="5" t="n">
        <v>-197520</v>
      </c>
    </row>
    <row r="17" spans="1:3">
      <c r="A17" s="4" t="s">
        <v>113</v>
      </c>
      <c r="B17" s="4" t="s">
        <v>46</v>
      </c>
      <c r="C17" s="5" t="n">
        <v>154196</v>
      </c>
    </row>
    <row r="18" spans="1:3">
      <c r="A18" s="4" t="s">
        <v>114</v>
      </c>
      <c r="B18" s="4" t="s">
        <v>46</v>
      </c>
      <c r="C18" s="5" t="n">
        <v>-43324</v>
      </c>
    </row>
    <row r="19" spans="1:3">
      <c r="A19" s="3" t="s">
        <v>115</v>
      </c>
    </row>
    <row r="20" spans="1:3">
      <c r="A20" s="4" t="s">
        <v>116</v>
      </c>
      <c r="B20" s="5" t="n">
        <v>335000</v>
      </c>
      <c r="C20" s="5" t="n">
        <v>555000</v>
      </c>
    </row>
    <row r="21" spans="1:3">
      <c r="A21" s="4" t="s">
        <v>117</v>
      </c>
      <c r="B21" s="5" t="n">
        <v>335000</v>
      </c>
      <c r="C21" s="5" t="n">
        <v>555000</v>
      </c>
    </row>
    <row r="22" spans="1:3">
      <c r="A22" s="4" t="s">
        <v>118</v>
      </c>
      <c r="B22" s="5" t="n">
        <v>-49375</v>
      </c>
      <c r="C22" s="5" t="n">
        <v>65549</v>
      </c>
    </row>
    <row r="23" spans="1:3">
      <c r="A23" s="4" t="s">
        <v>119</v>
      </c>
      <c r="B23" s="5" t="n">
        <v>67353</v>
      </c>
      <c r="C23" s="5" t="n">
        <v>1804</v>
      </c>
    </row>
    <row r="24" spans="1:3">
      <c r="A24" s="4" t="s">
        <v>120</v>
      </c>
      <c r="B24" s="5" t="n">
        <v>17978</v>
      </c>
      <c r="C24" s="5" t="n">
        <v>67353</v>
      </c>
    </row>
    <row r="25" spans="1:3">
      <c r="A25" s="3" t="s">
        <v>121</v>
      </c>
    </row>
    <row r="26" spans="1:3">
      <c r="A26" s="4" t="s">
        <v>122</v>
      </c>
      <c r="B26" s="6" t="n">
        <v>911559</v>
      </c>
      <c r="C26" s="6" t="n">
        <v>1456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0T15:29:18Z</dcterms:created>
  <dcterms:modified xmlns:dcterms="http://purl.org/dc/terms/" xmlns:xsi="http://www.w3.org/2001/XMLSchema-instance" xsi:type="dcterms:W3CDTF">2019-01-10T15:29:18Z</dcterms:modified>
</cp:coreProperties>
</file>